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DEBT REFINANCING"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ISCONTINUED OPERATIONS (Tables" sheetId="16" state="visible" r:id="rId16"/>
    <sheet xmlns:r="http://schemas.openxmlformats.org/officeDocument/2006/relationships" name="DEBT REFINANCING (Tables)" sheetId="17" state="visible" r:id="rId17"/>
    <sheet xmlns:r="http://schemas.openxmlformats.org/officeDocument/2006/relationships" name="COMMITMENTS AND CONTINGENCIES (" sheetId="18" state="visible" r:id="rId18"/>
    <sheet xmlns:r="http://schemas.openxmlformats.org/officeDocument/2006/relationships" name="ORGANIZATION AND BASIS OF PRE_2" sheetId="19" state="visible" r:id="rId19"/>
    <sheet xmlns:r="http://schemas.openxmlformats.org/officeDocument/2006/relationships" name="LIQUIDITY (Details)" sheetId="20" state="visible" r:id="rId20"/>
    <sheet xmlns:r="http://schemas.openxmlformats.org/officeDocument/2006/relationships" name="SUMMARY OF SIGNIFICANT ACCOUN_2" sheetId="21" state="visible" r:id="rId21"/>
    <sheet xmlns:r="http://schemas.openxmlformats.org/officeDocument/2006/relationships" name="DISCONTINUED OPERATIONS (Detail" sheetId="22" state="visible" r:id="rId22"/>
    <sheet xmlns:r="http://schemas.openxmlformats.org/officeDocument/2006/relationships" name="DEBT REFINANCING (Details)" sheetId="23" state="visible" r:id="rId23"/>
    <sheet xmlns:r="http://schemas.openxmlformats.org/officeDocument/2006/relationships" name="DEBT REFINANCING (Details) - Sc" sheetId="24" state="visible" r:id="rId24"/>
    <sheet xmlns:r="http://schemas.openxmlformats.org/officeDocument/2006/relationships" name="STOCKHOLDERS' EQUITY (Details)"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20</t>
  </si>
  <si>
    <t>May 14, 2020</t>
  </si>
  <si>
    <t>Document Information Line Items</t>
  </si>
  <si>
    <t>Entity Registrant Name</t>
  </si>
  <si>
    <t>Nxt-ID, Inc.</t>
  </si>
  <si>
    <t>Document Type</t>
  </si>
  <si>
    <t>10-Q</t>
  </si>
  <si>
    <t>Current Fiscal Year End Date</t>
  </si>
  <si>
    <t>--12-31</t>
  </si>
  <si>
    <t>Entity Common Stock, Shares Outstanding</t>
  </si>
  <si>
    <t>Amendment Flag</t>
  </si>
  <si>
    <t>false</t>
  </si>
  <si>
    <t>Entity Central Index Key</t>
  </si>
  <si>
    <t>0001566826</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File Number</t>
  </si>
  <si>
    <t>001-36616</t>
  </si>
  <si>
    <t>Entity Incorporation, State or Country Code</t>
  </si>
  <si>
    <t>DE</t>
  </si>
  <si>
    <t>Entity Interactive Data Current</t>
  </si>
  <si>
    <t>CONDENSED CONSOLIDATED BALANCE SHEETS - USD ($)</t>
  </si>
  <si>
    <t>Dec. 31, 2019</t>
  </si>
  <si>
    <t>Current Assets</t>
  </si>
  <si>
    <t>Cash</t>
  </si>
  <si>
    <t>Restricted cash</t>
  </si>
  <si>
    <t>Accounts receivable, net</t>
  </si>
  <si>
    <t>Inventory, net</t>
  </si>
  <si>
    <t>Prepaid expenses and other current assets</t>
  </si>
  <si>
    <t>Total Current Assets</t>
  </si>
  <si>
    <t>Property and equipment:</t>
  </si>
  <si>
    <t>Equipment</t>
  </si>
  <si>
    <t>Furniture and fixtures</t>
  </si>
  <si>
    <t>Tooling and molds</t>
  </si>
  <si>
    <t>Property and equipment, gross</t>
  </si>
  <si>
    <t>Accumulated depreciation</t>
  </si>
  <si>
    <t>Property and equipment, net</t>
  </si>
  <si>
    <t>Right-of-use assets</t>
  </si>
  <si>
    <t>Goodwill</t>
  </si>
  <si>
    <t>Other intangible assets, net of amortization of $2,792,135 and $2,604,290, respectively</t>
  </si>
  <si>
    <t>Total Assets</t>
  </si>
  <si>
    <t>Current Liabilities</t>
  </si>
  <si>
    <t>Accounts payable</t>
  </si>
  <si>
    <t>Accrued expenses</t>
  </si>
  <si>
    <t>Term loan facility - current</t>
  </si>
  <si>
    <t>Total Current Liabilities</t>
  </si>
  <si>
    <t>Term loan facility, net of debt discount of $215,398 and $244,070, respectively, and deferred debt issuance costs of $1,114,248 and $1,262,565, respectively</t>
  </si>
  <si>
    <t>Other long-term liabilities</t>
  </si>
  <si>
    <t>Total Liabilities</t>
  </si>
  <si>
    <t>Commitments and Contingencies</t>
  </si>
  <si>
    <t xml:space="preserve"> </t>
  </si>
  <si>
    <t>Series C Preferred Stock</t>
  </si>
  <si>
    <t>Series C Preferred Stock, par value $0.0001 per share: 2,000 shares designated; 2,000 shares issued and outstanding as of March 31, 2020 and December 31, 2019, respectively</t>
  </si>
  <si>
    <t>Stockholders’ Equity</t>
  </si>
  <si>
    <t>Common Stock, par value $0.0001 per share: 100,000,000 shares authorized; 30,328,141 and 30,048,854 shares issued and outstanding as of March 31, 2020 and December 31, 2019, respectively</t>
  </si>
  <si>
    <t>Additional paid-in capital</t>
  </si>
  <si>
    <t>Accumulated deficit</t>
  </si>
  <si>
    <t>Total Stockholders’ Equity</t>
  </si>
  <si>
    <t>Total Liabilities, Series C Preferred Stock and Stockholders’ Equity</t>
  </si>
  <si>
    <t>Series A Preferred Stock [Member]</t>
  </si>
  <si>
    <t>Preferred Stock, value</t>
  </si>
  <si>
    <t>Series B Preferred Stock [Member]</t>
  </si>
  <si>
    <t>CONDENSED CONSOLIDATED BALANCE SHEETS (Parentheticals) - USD ($)</t>
  </si>
  <si>
    <t>Other intangible assets, net of amortization (in Dollars)</t>
  </si>
  <si>
    <t>Common stock, par value (in Dollars per share)</t>
  </si>
  <si>
    <t>Common stock, shares authorized</t>
  </si>
  <si>
    <t>Common stock, shares issued</t>
  </si>
  <si>
    <t>Common stock, shares outstanding</t>
  </si>
  <si>
    <t>Term Loan Facility [Member]</t>
  </si>
  <si>
    <t>Net of debt discount (in Dollars)</t>
  </si>
  <si>
    <t>Deferred debt issuance costs (in Dollars)</t>
  </si>
  <si>
    <t>Series C Preferred Stock [Member]</t>
  </si>
  <si>
    <t>Preferred stock, par value (in Dollars per share)</t>
  </si>
  <si>
    <t>Preferred stock, shares authorized</t>
  </si>
  <si>
    <t>Preferred stock, shares issued</t>
  </si>
  <si>
    <t>Preferred stock, shares outstanding</t>
  </si>
  <si>
    <t>CONDENSED CONSOLIDATED STATEMENTS OF OPERATIONS (UNAUDITED) - USD ($)</t>
  </si>
  <si>
    <t>Mar. 31, 2019</t>
  </si>
  <si>
    <t>Revenues</t>
  </si>
  <si>
    <t>Cost of goods sold</t>
  </si>
  <si>
    <t>Gross Profit</t>
  </si>
  <si>
    <t>Operating Expenses</t>
  </si>
  <si>
    <t>General and administrative</t>
  </si>
  <si>
    <t>Selling and marketing</t>
  </si>
  <si>
    <t>Research and development</t>
  </si>
  <si>
    <t>Total Operating Expenses</t>
  </si>
  <si>
    <t>Operating Income</t>
  </si>
  <si>
    <t>Other Expense</t>
  </si>
  <si>
    <t>Interest expense</t>
  </si>
  <si>
    <t>Change in fair value of contingent consideration</t>
  </si>
  <si>
    <t>Total Other Expense</t>
  </si>
  <si>
    <t>Income (Loss) from Continuing Operations</t>
  </si>
  <si>
    <t>Loss from Discontinued Operations</t>
  </si>
  <si>
    <t>Net Income (Loss)</t>
  </si>
  <si>
    <t>Preferred stock dividends</t>
  </si>
  <si>
    <t>Net Income (Loss) applicable to Common Stockholders</t>
  </si>
  <si>
    <t>Income (Loss) Per Share from Continuing Operations – Basic and Diluted (in Dollars per share)</t>
  </si>
  <si>
    <t>Loss Per Share from Discontinued Operations – Basic and diluted (in Dollars per share)</t>
  </si>
  <si>
    <t>Net Income (Loss) Per Share – Basic and Diluted (in Dollars per share)</t>
  </si>
  <si>
    <t>Weighted Average Number of Common Shares Outstanding – Basic and Diluted (in Shares)</t>
  </si>
  <si>
    <t>CONDENSED CONSOLIDATED STATEMENT OF CHANGES IN EQUITY (UNAUDITED) - USD ($)</t>
  </si>
  <si>
    <t>Common Stock [Member]</t>
  </si>
  <si>
    <t>Additional Paid-in Capital [Member]</t>
  </si>
  <si>
    <t>Retained Earnings [Member]</t>
  </si>
  <si>
    <t>Total</t>
  </si>
  <si>
    <t>Balance at Dec. 31, 2018</t>
  </si>
  <si>
    <t>Balance (in Shares) at Dec. 31, 2018</t>
  </si>
  <si>
    <t>Issuance of common stock for services</t>
  </si>
  <si>
    <t>Issuance of common stock for services (in Shares)</t>
  </si>
  <si>
    <t>Issuance of common stock for cash, net of fees</t>
  </si>
  <si>
    <t>Issuance of common stock for cash, net of fees (in Shares)</t>
  </si>
  <si>
    <t>Shares issued in connection with the management incentive plans for 2017 and 2018</t>
  </si>
  <si>
    <t>Shares issued in connection with the management incentive plans for 2017 and 2018 (in Shares)</t>
  </si>
  <si>
    <t>Fees incurred in connection with equity offerings</t>
  </si>
  <si>
    <t>Net income (loss)</t>
  </si>
  <si>
    <t>Balance at Mar. 31, 2019</t>
  </si>
  <si>
    <t>Balance (in Shares) at Mar. 31, 2019</t>
  </si>
  <si>
    <t>Balance at Dec. 31, 2019</t>
  </si>
  <si>
    <t>Balance (in Shares) at Dec. 31, 2019</t>
  </si>
  <si>
    <t>Issuance of stock options for services</t>
  </si>
  <si>
    <t>Issuance of stock options for services (in Shares)</t>
  </si>
  <si>
    <t>Balance at Mar. 31, 2020</t>
  </si>
  <si>
    <t>Balance (in Shares) at Mar. 31, 2020</t>
  </si>
  <si>
    <t>CONDENSED CONSOLIDATED STATEMENTS OF CASH FLOWS (UNAUDITED) - USD ($)</t>
  </si>
  <si>
    <t>Cash Flows from Operating Activities</t>
  </si>
  <si>
    <t>Loss from discontinued operations</t>
  </si>
  <si>
    <t>Income (Loss) from continuing operations</t>
  </si>
  <si>
    <t>Adjustments to reconcile net income (loss) to net cash used in operating activities of continuing operations:</t>
  </si>
  <si>
    <t>Depreciation</t>
  </si>
  <si>
    <t>Stock based compensation</t>
  </si>
  <si>
    <t>Amortization of debt discount</t>
  </si>
  <si>
    <t>Amortization of intangible assets</t>
  </si>
  <si>
    <t>Amortization of deferred debt issuance costs</t>
  </si>
  <si>
    <t>Deferred taxes</t>
  </si>
  <si>
    <t>Changes in operating assets and liabilities:</t>
  </si>
  <si>
    <t>Accounts receivable</t>
  </si>
  <si>
    <t>Inventory</t>
  </si>
  <si>
    <t>Total Adjustments</t>
  </si>
  <si>
    <t>Net Cash Provided by Operating Activities of Continuing Operations</t>
  </si>
  <si>
    <t>Net Cash Used in Investing Activities of Continuing Operations</t>
  </si>
  <si>
    <t>Cash Flows from Financing Activities</t>
  </si>
  <si>
    <t>Term loan repayment</t>
  </si>
  <si>
    <t>Proceeds received in connection with issuance of common stock, net</t>
  </si>
  <si>
    <t>Payment of closing related fees</t>
  </si>
  <si>
    <t>Net Cash (Used in) Provided by Financing Activities of Continuing Operations</t>
  </si>
  <si>
    <t>Net (Decrease) Increase in Cash and Restricted Cash from Continuing Operations</t>
  </si>
  <si>
    <t>Cash Flows from Discontinued Operations:</t>
  </si>
  <si>
    <t>Cash used by operating activities of discontinued operations</t>
  </si>
  <si>
    <t>Cash used in investing activities of discontinued operations</t>
  </si>
  <si>
    <t>Net Cash Used by Discontinued Operations</t>
  </si>
  <si>
    <t>Net (Decrease) Increase in Cash and Restricted Cash</t>
  </si>
  <si>
    <t>Cash and Restricted Cash – Beginning of Period</t>
  </si>
  <si>
    <t>Cash and Restricted Cash – End of Period</t>
  </si>
  <si>
    <t>Cash paid during the periods for:</t>
  </si>
  <si>
    <t>Interest</t>
  </si>
  <si>
    <t>Taxes</t>
  </si>
  <si>
    <t>Non-cash financing activities:</t>
  </si>
  <si>
    <t>Accrued fees incurred in connection with equity offerings</t>
  </si>
  <si>
    <t>Common Stock issued in connection with management incentive plans</t>
  </si>
  <si>
    <t>Accrued Series C Preferred Stock dividends</t>
  </si>
  <si>
    <t>ORGANIZATION AND BASIS OF PRESENTATION</t>
  </si>
  <si>
    <t>Accounting Policies [Abstract]</t>
  </si>
  <si>
    <t>Business Description and Basis of Presentation [Text Block]</t>
  </si>
  <si>
    <t xml:space="preserve">Note
1 – Organization and Basis of Presentation Organization
and Principal Business Activities Nxt-ID, Inc. (“Nxt-ID” or the
“Company”) was incorporated in the State of Delaware on February 8, 2012. The Company is a security technology company
and operates its business in one segment – hardware and software security systems and applications. The Company is engaged
in the development of proprietary products and solutions that serve multiple end markets, including the security, healthcare, financial
technology and the Internet of Things (“IoT”) markets. The Company evaluates the performance of its business on, among
other things, profit and loss from operations. With extensive experience in access control, biometric and behavior-metric identity
verification, security and privacy, encryption and data protection, payments, miniaturization, and sensor technologies, the Company
develops and markets solutions for payment, IoT and healthcare applications. The
Company’s wholly-owned subsidiary, LogicMark LLC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s former wholly-owned subsidiary, Fit Pay, Inc., had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 On August 19, 2019, the
Company’s subsidiary, PartX notified the SEC that it was withdrawing the Registration Statement on Form 10. With the
approval of the Company’s board of directors, and upon similar terms and conditions to those set forth in that loan
agreement, Basis
of Presentation The accompanying unaudited condensed consolidated
financial statements as of March 31, 2020, and for the three months ended March 31, 2020 and 2019 have been prepared in accordance
with the accounting principles generally accepted in the United States of America (“U.S. GAAP”) for interim financial
information and pursuant to the instructions to Form 10-Q and Article 8 of Regulation S-X of the SEC and on the same basis as the
Company prepares its annual audited consolidated financial statements. The unaudited condensed consolidated balance sheet as of
March 31, 2020 and the condensed consolidated statements of operations, changes in equity and cash flows for the three months ended
March 31, 2020 and March 31, 2019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0 are not necessarily indicative of results to be expected
for the year ending December 31, 2020, or for any future interim period. The condensed consolidated balance sheet at December 31,
2019 has been derived from audited consolidated financial statements. However, it does not include all of the information and notes
required by U.S. GAAP for complete consolidated financial statements. The accompanying condensed consolidated financial statements
should be read in conjunction with the consolidated financial statements for the year ended December 31, 2019 and the notes thereto
included in the Company’s Annual Report on Form 10-K, which was filed with the SEC on March 30, 2020. </t>
  </si>
  <si>
    <t>LIQUIDITY</t>
  </si>
  <si>
    <t>Organization, Consolidation and Presentation of Financial Statements [Abstract]</t>
  </si>
  <si>
    <t>Substantial Doubt about Going Concern [Text Block]</t>
  </si>
  <si>
    <t>Note
2 – Liquidity The Company generated operating
income of $1,039,406 and net income of $438,064 during the three months ended March 31, 2020. As of March 31, 2020, the
Company had cash and stockholders’ equity of $1,438,885 and $7,284,280, respectively. At March 31, 2020, the Company had a
working capital deficiency of $2,003,038. Given the Company’s cash
position at March 31, 2020 and its projected cash flow from operations, the Company believes that it will have sufficient
capital to sustain operations for a period of one year following the date of this filing. The Company may also raise funds
through equity or debt offerings to increase its working capital and to accelerate the execution of its long-term strategic
plan to develop and commercialize its core products and to fulfill its product development commitments. As described in Note 7, the
coronavirus could significantly impact the Company’s business, which would require the Company to raise funds to
assist with its working capital needs.</t>
  </si>
  <si>
    <t>SUMMARY OF SIGNIFICANT ACCOUNTING POLICIES</t>
  </si>
  <si>
    <t>Significant Accounting Policies [Text Block]</t>
  </si>
  <si>
    <t>Note
3 – Summary Of Significant Accounting Policies 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right-of-use assets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Intercompany balances and transactions have been eliminated in
consolidation. 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three months ended March 31, 2020 and 2019,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March 31, 2020 and December 31, 2019,
and for the three months ended March 31, 2020 and 2019. Accounts
Receivable Accounts receivable is stated at net realizable
value. The Company regularly reviews accounts receivable balances and adjusts the receivable reserves as necessary whenever events
or circumstances indicate the carrying value may not be recoverable. At March 31, 2020 and December 31, 2019, the Company had an
allowance for doubtful accounts of $126,733.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March 31, 2020, inventory was comprised of $203,481
in raw materials and $746,302 in finished goods on hand. Inventory at December 31, 2019 was comprised of $167,357 in raw materials
and $1,135,922 in finished goods on hand. The Company is required to prepay for certain inventory with certain vendors until credit
terms can be established. As of March 31, 2020 and December 31, 2019, the Company had prepaid inventory of $197,731 and $201,496,
respectively. These prepayments were made primarily for finished goods inventory, and prepaid inventory is included in prepaid
expenses and other current assets on the condensed consolidated balance sheets. Other
Intangible Assets At March 31, 2020, the other intangible
assets relating to the acquisition of LogicMark are comprised of patents of $2,726,529; trademarks of $1,025,866; and customer
relationships of $2,060,037. At December 31, 2019, the other intangible assets relating to the acquisition of LogicMark are comprised
of patents of $2,818,434; trademarks of $1,041,370; and customer relationships of $2,140,473. The Company will continue amortizing
these intangible assets using the straight-line method over their estimated useful lives which for the patents, trademarks and
customer relationships are 11 years; 20 years; and 10 years, respectively. During the three months ended March 31, 2020 and 2019,
the Company had amortization expense of $187,845 and $187,845, respectively, related to the LogicMark intangible assets. As of March 31, 2020, total amortization
expense estimated for the remainder of fiscal year 2020 is approximately $574,000, and for each of the next five fiscal years,
2021 through 2025, the total amortization expense is estimated to be as follows: 2021 - $762,000; 2022 - $762,000; 2023 - $762,000;
2024 - $762,000; and 2025 - $762,000.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114,288
shares of common stock and warrants to purchase 6,973,221 shares of common stock as of March 31, 2020 were excluded from the
computation of diluted net loss per share because the exercise price of the common stock equivalents was greater than the
average market price of the common shares for the three month period ended March 31, 2020. As of March 31,
2019, potentially dilutive securities from the exercise of warrants to purchase 4,782,448 shares of common stock were
excluded from the computation of diluted net loss per share because the effect of their inclusion would have been
anti-dilutive. Recent
Accounting Pronouncements In August 2018, the Financial Accounting
Standards Board (the “FASB”) issued Accounting Standards Update (“ASU”)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is ASU was adopted and did not have a material impact on the Company’s condensed consolidated financial
statements. Other recent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t>
  </si>
  <si>
    <t>Discontinued Operations and Disposal Groups [Abstract]</t>
  </si>
  <si>
    <t>Disposal Groups, Including Discontinued Operations, Disclosure [Text Block]</t>
  </si>
  <si>
    <t>Note
4 – Discontinued Operations The
following table presents the financial results of the financial technology product line classified as discontinued operations (See
Note 1) in the condensed consolidated statements of operations as of March 31, 2019:
For the Three Months Ended
March 31,
2019
Net sales $ 221,476
Cost of sales 62,981
Gross profit 158,495
Operating expenses 1,162,358
Interest expense 1,711
Loss from discontinued operations $ (1,005,574 )</t>
  </si>
  <si>
    <t>DEBT REFINANCING</t>
  </si>
  <si>
    <t>Debt Disclosure [Abstract]</t>
  </si>
  <si>
    <t>Debt Disclosure [Text Block]</t>
  </si>
  <si>
    <t>Note
5 – Debt refinancing On
May 24, 2018, LogicMark, a wholly owned subsidiary of Nxt-ID, entered into a Senior Secured Credit Agreement (the “Credit
Agreement”) with the lenders thereto and Sagard Holdings Manager LP, as administrative agent and collateral agent for the
lenders party to the Credit Agreement (collectively, the “Lender”), whereby the Lender extended a term loan (the “Term
Loan”) to LogicMark in the principal amount of $16,000,000. The original maturity date of the Term Loan was May 24, 2023.
The Term Loan Facility with Sagard Holdings Manager LP was repaid on May 3, 2019 with Term Loan proceeds received from CrowdOut
Capital LLC (see below). The outstanding principal amount of the Term Loan bore interest at a rate of LIBOR, adjusted monthly,
plus 9.5% per annum. The Company incurred $1,253,970 in deferred debt issue costs related to the Term Loan. During the three months
ended March 31, 2019, the Company amortized $62,698 of the deferred debt issue costs which is included in interest expense in the
condensed consolidated statement of operations. On May 24, 2018
the Company recorded a debt discount of $705,541. The debt discount was attributable to the aggregate fair value of the warrants
that were issued to the Lender in connection with the Term Loan Facility with Sagard Holdings Manager LP. The debt discount was
amortized using the effective interest method over the five-year term of the Term Loan. During the three months ended March 31,
2019, the Company recorded $35,277 of debt discount amortization related to the Sagard Warrants. The debt discount amortization
is included as part of interest expense in the condensed consolidated statement of operations. On May 3, 2019, LogicMark completed the
closing of a $16,500,000 senior secured term loan with the lenders thereto and CrowdOut Capital LLC, as administrative agent. The
Company used the proceeds from the term loan to repay LogicMark’s existing term loan facility with Sagard Holdings Manager
LP and to pay other costs related to the refinancing. The maturity date of the term loan with CrowdOut Capital LLC is May 3, 2022
and requires the Company to make minimum principal payments over the three-year term amortized over 96 months. During the three
months ended March 31, 2020, the Company made scheduled principal repayments totaling $515,625. In addition, the Company prepaid
an additional $150,000 of the term loan with CrowdOut Capital LLC in March 2020 with cash flow generated from operations. The
outstanding principal amount of the Term Loan bears interest at a rate of LIBOR, adjusted monthly, plus 11.0% per annum (approximately
13.0% as of March 31, 2020). The Company incurred $412,500 in original issue discount for closing related fees charged by the Lender.
During the three months ended March 31, 2020, the Company amortized $28,672 of the original issue discount which is included in
interest expense in the condensed consolidated statement of operations. At March 31, 2020 the unamortized balance of the original
issue discount was $215,398. The Company also incurred $1,831,989 in deferred debt issue costs related to the term loan. Debt Maturity The maturity of the Company’s term
debt is as follows:
2020 (remainder) $ 1,546,875
2021 2,062,500
2022 9,033,377
Total term debt $ 12,642,752 The
Credit Agreement contains customary financial covenants. As of March 31, 2020, the Company was in compliance with such covenants.</t>
  </si>
  <si>
    <t>STOCKHOLDERS' EQUITY</t>
  </si>
  <si>
    <t>Stockholders' Equity Note [Abstract]</t>
  </si>
  <si>
    <t>Stockholders' Equity Note Disclosure [Text Block]</t>
  </si>
  <si>
    <t>Note
6 – Stockholders’ Equity January 2019 At-the-Market Offering On January 8,
2019, the Company entered into a sales agreement with A.G.P./Alliance Global Partners (“A.G.P.”) for an at-the-market
offering, pursuant to which the Company could sell, at its option, shares of its common stock, par value $0.0001 per share, having
an aggregate offering price of up to $15 million to or through A.G.P., as sales agent. The Company was obligated to pay A.G.P.
commissions for its services in acting as the Company’s sales agent in the sale of its common stock pursuant to the sales
agreement. A.G.P. was entitled to compensation at a fixed commission rate of 3.0% of the gross proceeds from the sale of the Company’s
common stock on the Company’s behalf pursuant to the sales agreement. The Company also agreed to reimburse A.G.P. for its
reasonable out-of-pocket expenses, including the fees and disbursements of counsel to A.G.P., incurred in connection with the offering,
in an amount not to exceed $35,000. During the three months ended March 31, 2019, the Company received $1,282,810 in net proceeds
from the sale of 1,084,227 shares of its common stock under the sales agreement with A.G.P. The sales agreement with A.G.P. was
terminated on October 10, 2019.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592,223 shares of common stock at January 1,
2020. On March 31, 2020, the Company issued an
aggregate of 114,288 stock options to purchase shares of common stock under the LTIP to four (4) non-employee directors for serving
on the Company’s board. The exercise price of these stock options is $0.35 and stock options were fully vested at the issuance
date. The aggregate fair value of the stock options issued to the directors was $40,000.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three months ended
March 31, 2020, the Company issued 279,287 shares of common stock with an aggregate fair value of $116,628 to certain employees
related to the Company’s 2017 and 2018 management incentive plans. During the three months ended March 31,
2020, the Company accrued $40,000 of management and employee bonus expense. Warrants As of March 31, 2020, the Company had outstanding
warrants to purchase an aggregate of 6,973,221 shares of common stock with a weighted average exercise price and remaining life
of $2.83 and 3.28 years, respectively. At March 31, 2020, the warrants had no aggregate intrinsic value.</t>
  </si>
  <si>
    <t>COMMITMENTS AND CONTINGENCIES</t>
  </si>
  <si>
    <t>Commitments and Contingencies Disclosure [Abstract]</t>
  </si>
  <si>
    <t>Commitments and Contingencies Disclosure [Text Block]</t>
  </si>
  <si>
    <t>Note
7 – Commitments and Contingencies Legal
Matters On February 24, 2020, Michael J. Orlando,
a former executive officer and director of the Company, as Shareholder Representative, and the other stockholders of Fit Pay (collectively,
the “Fit Pay Shareholders”), filed a lawsuit in the United States District Court for the Southern District of New York
against the Company, CrowdOut Capital, LLC, and Garmin International, Inc. (the “Complaint”) alleging
the Company breached certain contractual obligations under a merger agreement, dated May 23, 2017, between Fit Pay and the
Company (the “Merger Agreement”), regarding certain future, contingent earnout payments allegedly that could be owed
to the Fit Pay Shareholders from future revenues (the “Earnout Payments”). The Company previously disclosed the Merger
Agreement in a Current Report on Form 8-K filed with the Securities and Exchange Commission on May 30, 2017. The Complaint seeks
monetary damages from the defendants. The Company believes that these claims are without merit and plans to vigorously defend the
action. From time to time, the Company may be
involved in various claims and legal actions arising in the ordinary course of our business. Other than as described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a fulfillment
center in the U.S., which are classified as operating leases expiring at various dates. The Company determines if an arrangement
qualifies as a lease at the lease inception. The Company adopted Topic 842 effective January 1, 2019. Operating lease liabilities
are recorded based on the present value of the future lease payments over the lease term, assessed as of the commencement date.
The Company’s real estate leases, which are for office space and a fulfillment center, generally have a lease term between
3 and 5 years. The Company also leases a copier with a lease term of 5 years. The Company’s leases are comprised of fixed
lease payments and also include executory costs such as common area maintenance, as well as property insurance and property taxes.
As a practical expedient under Topic 842, the Company has elected to account for the lease and non-lease components as a single
lease component for its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did not have new or renewed leases commencing in 2020.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three months ended March 31, 2020,
total operating lease cost was $37,919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non-cancelable lease for the remainder of 2020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densed consolidated
balance sheet, as of March 31, 2020:
Year Ending December 31,
2020 (excluding the three months ended March 31, 2020) $ 50,242
2021 18,186
2022 18,185
2023 12,124
Total future minimum lease payments $ 98,737
Less imputed interest (12,203 )
Total present value of future minimum lease payments $ 86,534
As of March 31, 2020
Operating lease right-of-use assets $ 85,576
Other accrued expenses $ 48,431
Other long-term liabilities $ 38,103
$ 86,534
As of March 31, 2020
Weighted Average Remaining Lease Term 0.93 years
Weighted Average Discount Rate 11.74 % Coronavirus – COVID-19 In early 2020, the coronavirus that causes
COVID-19 was reported to have surfaced in China. The Company’s primary supply chain is located in China and other Asian-based
locations. To date, the Company’s supply chain has not experienced any significant disruptions. The global spread of this
virus has caused significant business disruption around the world including the United States, the primary area in which the Company
operates and sells its products. The business disruption is currently expected to be temporary, however there is considerable uncertainty
around the duration of the business disruption. Therefore, while the Company expects this matter to negatively impact the Company’s
financial condition, results of operations, or cash flows, the extent of the financial impact and duration cannot be reasonably
estimated at this time.</t>
  </si>
  <si>
    <t>SUBSEQUENT EVENTS</t>
  </si>
  <si>
    <t>Subsequent Events [Abstract]</t>
  </si>
  <si>
    <t>Subsequent Events [Text Block]</t>
  </si>
  <si>
    <t>Note
8 – Subsequent Events The Company evaluates events that have
occurred after the balance sheet date but before the financial statements are issued. On each of May 6 and May 8, 2020, Nxt-ID Inc.
and LogicMark, LLC, a wholly owned subsidiary of the Company (the “Borrowers”), respectively, received loans from Bank
of America, NA in the aggregate amount of $346,390, pursuant to the Paycheck Protection Program (the “PPP”) under Division
A, Title I of the Coronavirus Aid, Relief, and Economic Security Act, which was enacted on March 27, 2020. The Loans, which are in the form of PPP promissory
notes and agreements, dated May 1, 2020 (the “Note Agreements”), mature on May 6 and May 8, 2022, respectively, and
bear interest at a rate of 1.00% fixed per annum, payable monthly commencing on November 6 and November 8, 2020, respectively.
The Loans may be prepaid by the Borrowers at any time prior to maturity with no prepayment penalties. The Borrowers intend to
use the proceeds from the Loans for payroll, payroll taxes, and group healthcare benefits. Under the terms of the Note Agreements,
certain amounts of the Loans may be forgiven if they are used for qualifying expenses, as described in the Note Agreements.</t>
  </si>
  <si>
    <t>Accounting Policies, by Policy (Policies)</t>
  </si>
  <si>
    <t>USE OF ESTIMATES IN THE FINANCIAL STATEMENTS</t>
  </si>
  <si>
    <t>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right-of-use assets and other matters
that affect the condensed consolidated financial statements and disclosures. Actual results could differ from those estimates.</t>
  </si>
  <si>
    <t>PRINCIPLES OF CONSOLIDATION</t>
  </si>
  <si>
    <t>Principles
of consolidation The condensed consolidated financial statements
include the accounts of Nxt-ID and its wholly-owned subsidiaries. Intercompany balances and transactions have been eliminated in
consolidation.</t>
  </si>
  <si>
    <t>REVENUE RECOGNITION</t>
  </si>
  <si>
    <t>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three months ended March 31, 2020 and 2019,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March 31, 2020 and December 31, 2019,
and for the three months ended March 31, 2020 and 2019.</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 At March 31, 2020 and December 31, 2019, the Company had an
allowance for doubtful accounts of $126,733.</t>
  </si>
  <si>
    <t>INVENTORY</t>
  </si>
  <si>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March 31, 2020, inventory was comprised of $203,481
in raw materials and $746,302 in finished goods on hand. Inventory at December 31, 2019 was comprised of $167,357 in raw materials
and $1,135,922 in finished goods on hand. The Company is required to prepay for certain inventory with certain vendors until credit
terms can be established. As of March 31, 2020 and December 31, 2019, the Company had prepaid inventory of $197,731 and $201,496,
respectively. These prepayments were made primarily for finished goods inventory, and prepaid inventory is included in prepaid
expenses and other current assets on the condensed consolidated balance sheets.</t>
  </si>
  <si>
    <t>OTHER INTANGIBLE ASSETS</t>
  </si>
  <si>
    <t>Other
Intangible Assets At March 31, 2020, the other intangible
assets relating to the acquisition of LogicMark are comprised of patents of $2,726,529; trademarks of $1,025,866; and customer
relationships of $2,060,037. At December 31, 2019, the other intangible assets relating to the acquisition of LogicMark are comprised
of patents of $2,818,434; trademarks of $1,041,370; and customer relationships of $2,140,473. The Company will continue amortizing
these intangible assets using the straight-line method over their estimated useful lives which for the patents, trademarks and
customer relationships are 11 years; 20 years; and 10 years, respectively. During the three months ended March 31, 2020 and 2019,
the Company had amortization expense of $187,845 and $187,845, respectively, related to the LogicMark intangible assets. As of March 31, 2020, total amortization
expense estimated for the remainder of fiscal year 2020 is approximately $574,000, and for each of the next five fiscal years,
2021 through 2025, the total amortization expense is estimated to be as follows: 2021 - $762,000; 2022 - $762,000; 2023 - $762,000;
2024 - $762,000; and 2025 - $762,000.</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si>
  <si>
    <t>NET LOSS PER SHARE</t>
  </si>
  <si>
    <t>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114,288
shares of common stock and warrants to purchase 6,973,221 shares of common stock as of March 31, 2020 were excluded from the
computation of diluted net loss per share because the exercise price of the common stock equivalents was greater than the
average market price of the common shares for the three month period ended March 31, 2020. As of March 31,
2019, potentially dilutive securities from the exercise of warrants to purchase 4,782,448 shares of common stock were
excluded from the computation of diluted net loss per share because the effect of their inclusion would have been
anti-dilutive.</t>
  </si>
  <si>
    <t>RECENT ACCOUNTING PRONOUNCEMENTS</t>
  </si>
  <si>
    <t>Recent
Accounting Pronouncements In August 2018, the Financial Accounting
Standards Board (the “FASB”) issued Accounting Standards Update (“ASU”)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is ASU was adopted and did not have a material impact on the Company’s condensed consolidated financial
statements. Other recent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 (Tables)</t>
  </si>
  <si>
    <t>Disposal Groups, Including Discontinued Operations [Table Text Block]</t>
  </si>
  <si>
    <t>For the Three Months Ended
March 31,
2019
Net sales $ 221,476
Cost of sales 62,981
Gross profit 158,495
Operating expenses 1,162,358
Interest expense 1,711
Loss from discontinued operations $ (1,005,574 )</t>
  </si>
  <si>
    <t>DEBT REFINANCING (Tables)</t>
  </si>
  <si>
    <t>Contractual Obligation, Fiscal Year Maturity [Table Text Block]</t>
  </si>
  <si>
    <t xml:space="preserve">2020 (remainder) $ 1,546,875
2021 2,062,500
2022 9,033,377
Total term debt $ 12,642,752 </t>
  </si>
  <si>
    <t>COMMITMENTS AND CONTINGENCIES (Tables)</t>
  </si>
  <si>
    <t>Schedule of Future Minimum Rental Payments for Operating Leases [Table Text Block]</t>
  </si>
  <si>
    <t xml:space="preserve">Year Ending December 31,
2020 (excluding the three months ended March 31, 2020) $ 50,242
2021 18,186
2022 18,185
2023 12,124
Total future minimum lease payments $ 98,737
Less imputed interest (12,203 )
Total present value of future minimum lease payments $ 86,534 </t>
  </si>
  <si>
    <t>Lease, Cost [Table Text Block]</t>
  </si>
  <si>
    <t>As of March 31, 2020
Operating lease right-of-use assets $ 85,576
Other accrued expenses $ 48,431
Other long-term liabilities $ 38,103
$ 86,534
As of March 31, 2020
Weighted Average Remaining Lease Term 0.93 years
Weighted Average Discount Rate 11.74 %</t>
  </si>
  <si>
    <t>ORGANIZATION AND BASIS OF PRESENTATION (Details) - USD ($)</t>
  </si>
  <si>
    <t>Sep. 09, 2019</t>
  </si>
  <si>
    <t>Aug. 06, 2019</t>
  </si>
  <si>
    <t>Non-interest bearing working capital</t>
  </si>
  <si>
    <t>Sale of subsidiary</t>
  </si>
  <si>
    <t>LIQUIDITY (Details) - USD ($)</t>
  </si>
  <si>
    <t>Dec. 31, 2018</t>
  </si>
  <si>
    <t>Operating income from continuing operations</t>
  </si>
  <si>
    <t>Stockholders' equity</t>
  </si>
  <si>
    <t>Working capital deficiency</t>
  </si>
  <si>
    <t>SUMMARY OF SIGNIFICANT ACCOUNTING POLICIES (Details) - USD ($)</t>
  </si>
  <si>
    <t>SUMMARY OF SIGNIFICANT ACCOUNTING POLICIES (Details) [Line Items]</t>
  </si>
  <si>
    <t>Allowance for doubtful accounts</t>
  </si>
  <si>
    <t>Inventory raw materials</t>
  </si>
  <si>
    <t>Inventory finished goods</t>
  </si>
  <si>
    <t>Prepaid inventory</t>
  </si>
  <si>
    <t>Amortization expense of intangible assets</t>
  </si>
  <si>
    <t>Amortization expense estimated for remainder of fiscal year 2020</t>
  </si>
  <si>
    <t>Amortization expense estimated for 2021</t>
  </si>
  <si>
    <t>Amortization expense estimated for 2022</t>
  </si>
  <si>
    <t>Amortization expense estimated for 2023</t>
  </si>
  <si>
    <t>Amortization expense estimated for 2024</t>
  </si>
  <si>
    <t>Amortization expense estimated for 2025</t>
  </si>
  <si>
    <t>Logic Mark Investment Partners [Member] | Patents [Member]</t>
  </si>
  <si>
    <t>Fair value of patents</t>
  </si>
  <si>
    <t>Other intangible assets, estimated useful lives</t>
  </si>
  <si>
    <t>11 years</t>
  </si>
  <si>
    <t>Logic Mark Investment Partners [Member] | Trademarks [Member]</t>
  </si>
  <si>
    <t>Fair value of trademarks</t>
  </si>
  <si>
    <t>20 years</t>
  </si>
  <si>
    <t>Logic Mark Investment Partners [Member] | Customer Relationships [Member]</t>
  </si>
  <si>
    <t>Fair value of customer relationships</t>
  </si>
  <si>
    <t>10 years</t>
  </si>
  <si>
    <t>Potentially dilutive securities (in Shares)</t>
  </si>
  <si>
    <t>Warrant [Member]</t>
  </si>
  <si>
    <t>DISCONTINUED OPERATIONS (Details) - Schedule of discontinued operations (Manufacturing Agreement)</t>
  </si>
  <si>
    <t>Mar. 31, 2019USD ($)</t>
  </si>
  <si>
    <t>Schedule of discontinued operations (Manufacturing Agreement) [Abstract]</t>
  </si>
  <si>
    <t>Net sales</t>
  </si>
  <si>
    <t>Cost of sales</t>
  </si>
  <si>
    <t>Gross profit</t>
  </si>
  <si>
    <t>Operating expenses</t>
  </si>
  <si>
    <t>DEBT REFINANCING (Details) - USD ($)</t>
  </si>
  <si>
    <t>May 03, 2019</t>
  </si>
  <si>
    <t>May 24, 2018</t>
  </si>
  <si>
    <t>DEBT REFINANCING (Details) [Line Items]</t>
  </si>
  <si>
    <t>Credit agreement, description</t>
  </si>
  <si>
    <t>On May 24, 2018, LogicMark, a wholly owned subsidiary of Nxt-ID, entered into a Senior Secured Credit Agreement (the &amp;#x201c;Credit Agreement&amp;#x201d;) with the lenders thereto and Sagard Holdings Manager LP, as administrative agent and collateral agent for the lenders party to the Credit Agreement (collectively, the &amp;#x201c;Lender&amp;#x201d;), whereby the Lender extended a term loan (the &amp;#x201c;Term Loan&amp;#x201d;) to LogicMark in the principal amount of $16,000,000.</t>
  </si>
  <si>
    <t>Percentage of term loan bears interest rate</t>
  </si>
  <si>
    <t>6.50%</t>
  </si>
  <si>
    <t>Debt discount amortization</t>
  </si>
  <si>
    <t>Debt Instrument, Periodic Payment, Principal</t>
  </si>
  <si>
    <t>Long-term Construction Loan</t>
  </si>
  <si>
    <t>The deferred debt issue costs include an exit fee of $1,072,500 which is equivalent to 6.5% of the term loan amount borrowed from CrowdOut Capital.</t>
  </si>
  <si>
    <t>Exit fee</t>
  </si>
  <si>
    <t>Term Loan [Member]</t>
  </si>
  <si>
    <t>Principal amount</t>
  </si>
  <si>
    <t>11.00%</t>
  </si>
  <si>
    <t>9.50%</t>
  </si>
  <si>
    <t>13.00%</t>
  </si>
  <si>
    <t>Deferred debt issue costs</t>
  </si>
  <si>
    <t>Amortized of the deferred debt issuance costs</t>
  </si>
  <si>
    <t>Debt discount</t>
  </si>
  <si>
    <t>Unamortized debt issuance expense</t>
  </si>
  <si>
    <t>Lender Concentration Risk [Member]</t>
  </si>
  <si>
    <t>Warrants and Registration Rights [Member]</t>
  </si>
  <si>
    <t>DEBT REFINANCING (Details) - Schedule of maturity of the Company's debt</t>
  </si>
  <si>
    <t>Mar. 31, 2020USD ($)</t>
  </si>
  <si>
    <t>Schedule of maturity of the Company's debt [Abstract]</t>
  </si>
  <si>
    <t>2020 (remainder)</t>
  </si>
  <si>
    <t>2021</t>
  </si>
  <si>
    <t>2022</t>
  </si>
  <si>
    <t>Total term debt</t>
  </si>
  <si>
    <t>STOCKHOLDERS' EQUITY (Details) - USD ($)</t>
  </si>
  <si>
    <t>Jan. 08, 2019</t>
  </si>
  <si>
    <t>Aug. 24, 2017</t>
  </si>
  <si>
    <t>Jan. 04, 2013</t>
  </si>
  <si>
    <t>STOCKHOLDERS' EQUITY (Details) [Line Items]</t>
  </si>
  <si>
    <t>Warrants to purchase shares of exercisable, description</t>
  </si>
  <si>
    <t>the Company entered into a sales agreement with A.G.P./Alliance Global Partners (&amp;#x201c;A.G.P.&amp;#x201d;) for an at-the-market offering, pursuant to which the Company could sell, at its option, shares of its common stock, par value $0.0001 per share, having an aggregate offering price of up to $15 million to or through A.G.P., as sales agent.</t>
  </si>
  <si>
    <t>Aggregate offering price</t>
  </si>
  <si>
    <t>Common stock shares issued (in Shares)</t>
  </si>
  <si>
    <t>Exercise price (in Dollars per share)</t>
  </si>
  <si>
    <t>Aggregate fair value</t>
  </si>
  <si>
    <t>Employee bonus expense</t>
  </si>
  <si>
    <t>Warrants remaining life</t>
  </si>
  <si>
    <t>3 years 102 days</t>
  </si>
  <si>
    <t>Long-Term Stock Incentive Plan [Member]</t>
  </si>
  <si>
    <t>Long-term stock incentive plan, description</t>
  </si>
  <si>
    <t>The maximum aggregate number of shares of common stock that may be issued under the LTIP, including stock awards, stock issued to directors for serving on the Company&amp;#x2019;s board of directors, and stock appreciation rights, is limited to 10% of the shares of common stock outstanding on the first business or trading day of any fiscal year, which is 592,223 shares of common stock at January 1, 2020.</t>
  </si>
  <si>
    <t>Management Incentive Plan [Member]</t>
  </si>
  <si>
    <t>Common stock voting rights, description</t>
  </si>
  <si>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provision shall govern the 2017 SIP.</t>
  </si>
  <si>
    <t>Alliance Global Partners [Member]</t>
  </si>
  <si>
    <t>Fixed interest rate related to the interest rate compansation</t>
  </si>
  <si>
    <t>3.00%</t>
  </si>
  <si>
    <t>Net proceeds from common stock sold</t>
  </si>
  <si>
    <t>Director [Member] | Long-Term Stock Incentive Plan [Member]</t>
  </si>
  <si>
    <t>Non Executive Employees [Member] | 2017 Management Incentive Plan [Member]</t>
  </si>
  <si>
    <t>Aggregate fair value, shares (in Shares)</t>
  </si>
  <si>
    <t>Investor [Member] | Warrant Amendment And Exercise Agreement [Member]</t>
  </si>
  <si>
    <t>Warrants to purchase aggregate outstanding (in Shares)</t>
  </si>
  <si>
    <t>Warrant exercise price (in Dollars per share)</t>
  </si>
  <si>
    <t>COMMITMENTS AND CONTINGENCIES (Details)</t>
  </si>
  <si>
    <t>Real estate lease term, description</t>
  </si>
  <si>
    <t>The Company&amp;#x2019;s real estate leases, which are for office space and a fulfillment center, generally have a lease term between 3 and 5 years. The Company also leases a copier with a lease term of 5 years.</t>
  </si>
  <si>
    <t>Lease term renewal term, description</t>
  </si>
  <si>
    <t>Leases with renewal options allow the Company to extend the lease term typically between 1 and 3 years.</t>
  </si>
  <si>
    <t>Operating lease cost</t>
  </si>
  <si>
    <t>Operating lease, description</t>
  </si>
  <si>
    <t>The following summarizes (i) the future minimum undiscounted lease payments under non-cancelable lease for the remainder of 2020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amp;#x2019;s condensed consolidated balance sheet, as of March 31, 2020:</t>
  </si>
  <si>
    <t>COMMITMENTS AND CONTINGENCIES (Details) - Schedule of future lease obligation</t>
  </si>
  <si>
    <t>Dec. 31, 2020USD ($)</t>
  </si>
  <si>
    <t>Schedule of future lease obligation [Abstract]</t>
  </si>
  <si>
    <t>2020 (excluding the three months ended March 31, 2020)</t>
  </si>
  <si>
    <t>2023</t>
  </si>
  <si>
    <t>Total future minimum lease payments</t>
  </si>
  <si>
    <t>Less imputed interest</t>
  </si>
  <si>
    <t>Total present value of future minimum lease payments</t>
  </si>
  <si>
    <t>COMMITMENTS AND CONTINGENCIES (Details) - Schedule of lease expense - USD ($)</t>
  </si>
  <si>
    <t>Schedule of lease expense [Abstract]</t>
  </si>
  <si>
    <t>Operating lease right-of-use assets</t>
  </si>
  <si>
    <t>Other accrued expenses</t>
  </si>
  <si>
    <t>Weighted Average Remaining Lease Term</t>
  </si>
  <si>
    <t>339 days</t>
  </si>
  <si>
    <t>Weighted Average Discount Rate</t>
  </si>
  <si>
    <t>11.74%</t>
  </si>
  <si>
    <t>SUBSEQUENT EVENTS (Details)</t>
  </si>
  <si>
    <t>Subsequent events, description</t>
  </si>
  <si>
    <t>On each of May 6 and May 8, 2020, Nxt-ID Inc. and LogicMark, LLC, a wholly owned subsidiary of the Company (the &amp;#x201c;Borrowers&amp;#x201d;), respectively, received loans from Bank of America, NA in the aggregate amount of $346,390, pursuant to the Paycheck Protection Program (the &amp;#x201c;PPP&amp;#x201d;) under Division A, Title I of the Coronavirus Aid, Relief, and Economic Security Act, which was enacted on March 27, 2020. The Loans, which are in the form of PPP promissory notes and agreements, dated May 1, 2020 (the &amp;#x201c;Note Agreements&amp;#x201d;), mature on May 6 and May 8, 2022, respectively, and bear interest at a rate of 1.00% fixed per annum, payable monthly commencing on November 6 and November 8, 2020, respectivel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32814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31</v>
      </c>
    </row>
    <row r="19" spans="1:3">
      <c r="A19" s="4" t="s">
        <v>32</v>
      </c>
      <c r="B19" s="4" t="s">
        <v>33</v>
      </c>
    </row>
    <row r="20" spans="1:3">
      <c r="A20" s="4" t="s">
        <v>34</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5</v>
      </c>
      <c r="B1" s="2" t="s">
        <v>236</v>
      </c>
      <c r="C1" s="2" t="s">
        <v>237</v>
      </c>
    </row>
    <row r="2" spans="1:3">
      <c r="A2" s="3" t="s">
        <v>175</v>
      </c>
    </row>
    <row r="3" spans="1:3">
      <c r="A3" s="4" t="s">
        <v>238</v>
      </c>
      <c r="C3" s="6" t="n">
        <v>500000</v>
      </c>
    </row>
    <row r="4" spans="1:3">
      <c r="A4" s="4" t="s">
        <v>239</v>
      </c>
      <c r="B4" s="6" t="n">
        <v>33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38885</v>
      </c>
      <c r="C3" s="6" t="n">
        <v>1587250</v>
      </c>
    </row>
    <row r="4" spans="1:3">
      <c r="A4" s="4" t="s">
        <v>39</v>
      </c>
      <c r="B4" s="5" t="n">
        <v>150130</v>
      </c>
      <c r="C4" s="5" t="n">
        <v>150130</v>
      </c>
    </row>
    <row r="5" spans="1:3">
      <c r="A5" s="4" t="s">
        <v>40</v>
      </c>
      <c r="B5" s="5" t="n">
        <v>35963</v>
      </c>
      <c r="C5" s="5" t="n">
        <v>38526</v>
      </c>
    </row>
    <row r="6" spans="1:3">
      <c r="A6" s="4" t="s">
        <v>41</v>
      </c>
      <c r="B6" s="5" t="n">
        <v>949783</v>
      </c>
      <c r="C6" s="5" t="n">
        <v>1303279</v>
      </c>
    </row>
    <row r="7" spans="1:3">
      <c r="A7" s="4" t="s">
        <v>42</v>
      </c>
      <c r="B7" s="5" t="n">
        <v>382287</v>
      </c>
      <c r="C7" s="5" t="n">
        <v>285495</v>
      </c>
    </row>
    <row r="8" spans="1:3">
      <c r="A8" s="4" t="s">
        <v>43</v>
      </c>
      <c r="B8" s="5" t="n">
        <v>2957048</v>
      </c>
      <c r="C8" s="5" t="n">
        <v>3364680</v>
      </c>
    </row>
    <row r="9" spans="1:3">
      <c r="A9" s="3" t="s">
        <v>44</v>
      </c>
    </row>
    <row r="10" spans="1:3">
      <c r="A10" s="4" t="s">
        <v>45</v>
      </c>
      <c r="B10" s="5" t="n">
        <v>183044</v>
      </c>
      <c r="C10" s="5" t="n">
        <v>183044</v>
      </c>
    </row>
    <row r="11" spans="1:3">
      <c r="A11" s="4" t="s">
        <v>46</v>
      </c>
      <c r="B11" s="5" t="n">
        <v>98839</v>
      </c>
      <c r="C11" s="5" t="n">
        <v>98839</v>
      </c>
    </row>
    <row r="12" spans="1:3">
      <c r="A12" s="4" t="s">
        <v>47</v>
      </c>
      <c r="B12" s="5" t="n">
        <v>644462</v>
      </c>
      <c r="C12" s="5" t="n">
        <v>644462</v>
      </c>
    </row>
    <row r="13" spans="1:3">
      <c r="A13" s="4" t="s">
        <v>48</v>
      </c>
      <c r="B13" s="5" t="n">
        <v>926345</v>
      </c>
      <c r="C13" s="5" t="n">
        <v>926345</v>
      </c>
    </row>
    <row r="14" spans="1:3">
      <c r="A14" s="4" t="s">
        <v>49</v>
      </c>
      <c r="B14" s="5" t="n">
        <v>-848188</v>
      </c>
      <c r="C14" s="5" t="n">
        <v>-831290</v>
      </c>
    </row>
    <row r="15" spans="1:3">
      <c r="A15" s="4" t="s">
        <v>50</v>
      </c>
      <c r="B15" s="5" t="n">
        <v>78157</v>
      </c>
      <c r="C15" s="5" t="n">
        <v>95055</v>
      </c>
    </row>
    <row r="16" spans="1:3">
      <c r="A16" s="4" t="s">
        <v>51</v>
      </c>
      <c r="B16" s="5" t="n">
        <v>85576</v>
      </c>
      <c r="C16" s="5" t="n">
        <v>108508</v>
      </c>
    </row>
    <row r="17" spans="1:3">
      <c r="A17" s="4" t="s">
        <v>52</v>
      </c>
      <c r="B17" s="5" t="n">
        <v>15479662</v>
      </c>
      <c r="C17" s="5" t="n">
        <v>15479662</v>
      </c>
    </row>
    <row r="18" spans="1:3">
      <c r="A18" s="4" t="s">
        <v>53</v>
      </c>
      <c r="B18" s="5" t="n">
        <v>5812432</v>
      </c>
      <c r="C18" s="5" t="n">
        <v>6000277</v>
      </c>
    </row>
    <row r="19" spans="1:3">
      <c r="A19" s="4" t="s">
        <v>54</v>
      </c>
      <c r="B19" s="5" t="n">
        <v>24412875</v>
      </c>
      <c r="C19" s="5" t="n">
        <v>25048182</v>
      </c>
    </row>
    <row r="20" spans="1:3">
      <c r="A20" s="3" t="s">
        <v>55</v>
      </c>
    </row>
    <row r="21" spans="1:3">
      <c r="A21" s="4" t="s">
        <v>56</v>
      </c>
      <c r="B21" s="5" t="n">
        <v>1715765</v>
      </c>
      <c r="C21" s="5" t="n">
        <v>2118476</v>
      </c>
    </row>
    <row r="22" spans="1:3">
      <c r="A22" s="4" t="s">
        <v>57</v>
      </c>
      <c r="B22" s="5" t="n">
        <v>1181821</v>
      </c>
      <c r="C22" s="5" t="n">
        <v>1492111</v>
      </c>
    </row>
    <row r="23" spans="1:3">
      <c r="A23" s="4" t="s">
        <v>58</v>
      </c>
      <c r="B23" s="5" t="n">
        <v>2062500</v>
      </c>
      <c r="C23" s="5" t="n">
        <v>2062500</v>
      </c>
    </row>
    <row r="24" spans="1:3">
      <c r="A24" s="4" t="s">
        <v>59</v>
      </c>
      <c r="B24" s="5" t="n">
        <v>4960086</v>
      </c>
      <c r="C24" s="5" t="n">
        <v>5673087</v>
      </c>
    </row>
    <row r="25" spans="1:3">
      <c r="A25" s="4" t="s">
        <v>60</v>
      </c>
      <c r="B25" s="5" t="n">
        <v>9250606</v>
      </c>
      <c r="C25" s="5" t="n">
        <v>9739242</v>
      </c>
    </row>
    <row r="26" spans="1:3">
      <c r="A26" s="4" t="s">
        <v>61</v>
      </c>
      <c r="B26" s="5" t="n">
        <v>1110603</v>
      </c>
      <c r="C26" s="5" t="n">
        <v>1113965</v>
      </c>
    </row>
    <row r="27" spans="1:3">
      <c r="A27" s="4" t="s">
        <v>62</v>
      </c>
      <c r="B27" s="5" t="n">
        <v>15321295</v>
      </c>
      <c r="C27" s="5" t="n">
        <v>16526294</v>
      </c>
    </row>
    <row r="28" spans="1:3">
      <c r="A28" s="4" t="s">
        <v>63</v>
      </c>
      <c r="B28" s="4" t="s">
        <v>64</v>
      </c>
      <c r="C28" s="4" t="s">
        <v>64</v>
      </c>
    </row>
    <row r="29" spans="1:3">
      <c r="A29" s="3" t="s">
        <v>65</v>
      </c>
    </row>
    <row r="30" spans="1:3">
      <c r="A30" s="4" t="s">
        <v>66</v>
      </c>
      <c r="B30" s="5" t="n">
        <v>1807300</v>
      </c>
      <c r="C30" s="5" t="n">
        <v>1807300</v>
      </c>
    </row>
    <row r="31" spans="1:3">
      <c r="A31" s="3" t="s">
        <v>67</v>
      </c>
    </row>
    <row r="32" spans="1:3">
      <c r="A32" s="4" t="s">
        <v>68</v>
      </c>
      <c r="B32" s="5" t="n">
        <v>3033</v>
      </c>
      <c r="C32" s="5" t="n">
        <v>3005</v>
      </c>
    </row>
    <row r="33" spans="1:3">
      <c r="A33" s="4" t="s">
        <v>69</v>
      </c>
      <c r="B33" s="5" t="n">
        <v>68647274</v>
      </c>
      <c r="C33" s="5" t="n">
        <v>68515674</v>
      </c>
    </row>
    <row r="34" spans="1:3">
      <c r="A34" s="4" t="s">
        <v>70</v>
      </c>
      <c r="B34" s="5" t="n">
        <v>-61366027</v>
      </c>
      <c r="C34" s="5" t="n">
        <v>-61804091</v>
      </c>
    </row>
    <row r="35" spans="1:3">
      <c r="A35" s="4" t="s">
        <v>71</v>
      </c>
      <c r="B35" s="5" t="n">
        <v>7284280</v>
      </c>
      <c r="C35" s="5" t="n">
        <v>6714588</v>
      </c>
    </row>
    <row r="36" spans="1:3">
      <c r="A36" s="4" t="s">
        <v>72</v>
      </c>
      <c r="B36" s="5" t="n">
        <v>24412875</v>
      </c>
      <c r="C36" s="5" t="n">
        <v>25048182</v>
      </c>
    </row>
    <row r="37" spans="1:3">
      <c r="A37" s="4" t="s">
        <v>73</v>
      </c>
    </row>
    <row r="38" spans="1:3">
      <c r="A38" s="3" t="s">
        <v>67</v>
      </c>
    </row>
    <row r="39" spans="1:3">
      <c r="A39" s="4" t="s">
        <v>74</v>
      </c>
      <c r="B39" s="4" t="s">
        <v>64</v>
      </c>
      <c r="C39" s="4" t="s">
        <v>64</v>
      </c>
    </row>
    <row r="40" spans="1:3">
      <c r="A40" s="4" t="s">
        <v>75</v>
      </c>
    </row>
    <row r="41" spans="1:3">
      <c r="A41" s="3" t="s">
        <v>67</v>
      </c>
    </row>
    <row r="42" spans="1:3">
      <c r="A42" s="4" t="s">
        <v>74</v>
      </c>
      <c r="B42" s="4" t="s">
        <v>64</v>
      </c>
      <c r="C42"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0</v>
      </c>
      <c r="B1" s="2" t="s">
        <v>1</v>
      </c>
    </row>
    <row r="2" spans="1:5">
      <c r="B2" s="2" t="s">
        <v>2</v>
      </c>
      <c r="C2" s="2" t="s">
        <v>91</v>
      </c>
      <c r="D2" s="2" t="s">
        <v>36</v>
      </c>
      <c r="E2" s="2" t="s">
        <v>241</v>
      </c>
    </row>
    <row r="3" spans="1:5">
      <c r="A3" s="3" t="s">
        <v>179</v>
      </c>
    </row>
    <row r="4" spans="1:5">
      <c r="A4" s="4" t="s">
        <v>242</v>
      </c>
      <c r="B4" s="6" t="n">
        <v>1039406</v>
      </c>
      <c r="C4" s="6" t="n">
        <v>507651</v>
      </c>
    </row>
    <row r="5" spans="1:5">
      <c r="A5" s="4" t="s">
        <v>128</v>
      </c>
      <c r="B5" s="5" t="n">
        <v>438064</v>
      </c>
      <c r="C5" s="5" t="n">
        <v>-1298547</v>
      </c>
    </row>
    <row r="6" spans="1:5">
      <c r="A6" s="4" t="s">
        <v>38</v>
      </c>
      <c r="B6" s="5" t="n">
        <v>1438885</v>
      </c>
      <c r="D6" s="6" t="n">
        <v>1587250</v>
      </c>
    </row>
    <row r="7" spans="1:5">
      <c r="A7" s="4" t="s">
        <v>243</v>
      </c>
      <c r="B7" s="5" t="n">
        <v>7284280</v>
      </c>
      <c r="C7" s="6" t="n">
        <v>14827899</v>
      </c>
      <c r="D7" s="6" t="n">
        <v>6714588</v>
      </c>
      <c r="E7" s="6" t="n">
        <v>14736758</v>
      </c>
    </row>
    <row r="8" spans="1:5">
      <c r="A8" s="4" t="s">
        <v>244</v>
      </c>
      <c r="B8" s="6" t="n">
        <v>20030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45</v>
      </c>
      <c r="B1" s="2" t="s">
        <v>1</v>
      </c>
    </row>
    <row r="2" spans="1:4">
      <c r="B2" s="2" t="s">
        <v>2</v>
      </c>
      <c r="C2" s="2" t="s">
        <v>91</v>
      </c>
      <c r="D2" s="2" t="s">
        <v>36</v>
      </c>
    </row>
    <row r="3" spans="1:4">
      <c r="A3" s="3" t="s">
        <v>246</v>
      </c>
    </row>
    <row r="4" spans="1:4">
      <c r="A4" s="4" t="s">
        <v>247</v>
      </c>
      <c r="B4" s="6" t="n">
        <v>126733</v>
      </c>
    </row>
    <row r="5" spans="1:4">
      <c r="A5" s="4" t="s">
        <v>248</v>
      </c>
      <c r="B5" s="5" t="n">
        <v>203481</v>
      </c>
      <c r="D5" s="6" t="n">
        <v>167357</v>
      </c>
    </row>
    <row r="6" spans="1:4">
      <c r="A6" s="4" t="s">
        <v>249</v>
      </c>
      <c r="B6" s="5" t="n">
        <v>746302</v>
      </c>
      <c r="D6" s="5" t="n">
        <v>1135922</v>
      </c>
    </row>
    <row r="7" spans="1:4">
      <c r="A7" s="4" t="s">
        <v>250</v>
      </c>
      <c r="B7" s="5" t="n">
        <v>197731</v>
      </c>
      <c r="D7" s="5" t="n">
        <v>201496</v>
      </c>
    </row>
    <row r="8" spans="1:4">
      <c r="A8" s="4" t="s">
        <v>251</v>
      </c>
      <c r="B8" s="5" t="n">
        <v>187845</v>
      </c>
      <c r="C8" s="6" t="n">
        <v>187845</v>
      </c>
    </row>
    <row r="9" spans="1:4">
      <c r="A9" s="4" t="s">
        <v>252</v>
      </c>
      <c r="B9" s="5" t="n">
        <v>574000</v>
      </c>
    </row>
    <row r="10" spans="1:4">
      <c r="A10" s="4" t="s">
        <v>253</v>
      </c>
      <c r="B10" s="5" t="n">
        <v>762000</v>
      </c>
    </row>
    <row r="11" spans="1:4">
      <c r="A11" s="4" t="s">
        <v>254</v>
      </c>
      <c r="B11" s="5" t="n">
        <v>762000</v>
      </c>
    </row>
    <row r="12" spans="1:4">
      <c r="A12" s="4" t="s">
        <v>255</v>
      </c>
      <c r="B12" s="5" t="n">
        <v>762000</v>
      </c>
    </row>
    <row r="13" spans="1:4">
      <c r="A13" s="4" t="s">
        <v>256</v>
      </c>
      <c r="B13" s="5" t="n">
        <v>762000</v>
      </c>
    </row>
    <row r="14" spans="1:4">
      <c r="A14" s="4" t="s">
        <v>257</v>
      </c>
      <c r="B14" s="5" t="n">
        <v>762000</v>
      </c>
    </row>
    <row r="15" spans="1:4">
      <c r="A15" s="4" t="s">
        <v>258</v>
      </c>
    </row>
    <row r="16" spans="1:4">
      <c r="A16" s="3" t="s">
        <v>246</v>
      </c>
    </row>
    <row r="17" spans="1:4">
      <c r="A17" s="4" t="s">
        <v>259</v>
      </c>
      <c r="B17" s="6" t="n">
        <v>2726529</v>
      </c>
      <c r="D17" s="5" t="n">
        <v>2818434</v>
      </c>
    </row>
    <row r="18" spans="1:4">
      <c r="A18" s="4" t="s">
        <v>260</v>
      </c>
      <c r="B18" s="4" t="s">
        <v>261</v>
      </c>
    </row>
    <row r="19" spans="1:4">
      <c r="A19" s="4" t="s">
        <v>262</v>
      </c>
    </row>
    <row r="20" spans="1:4">
      <c r="A20" s="3" t="s">
        <v>246</v>
      </c>
    </row>
    <row r="21" spans="1:4">
      <c r="A21" s="4" t="s">
        <v>263</v>
      </c>
      <c r="B21" s="6" t="n">
        <v>1025866</v>
      </c>
      <c r="D21" s="5" t="n">
        <v>1041370</v>
      </c>
    </row>
    <row r="22" spans="1:4">
      <c r="A22" s="4" t="s">
        <v>260</v>
      </c>
      <c r="B22" s="4" t="s">
        <v>264</v>
      </c>
    </row>
    <row r="23" spans="1:4">
      <c r="A23" s="4" t="s">
        <v>265</v>
      </c>
    </row>
    <row r="24" spans="1:4">
      <c r="A24" s="3" t="s">
        <v>246</v>
      </c>
    </row>
    <row r="25" spans="1:4">
      <c r="A25" s="4" t="s">
        <v>266</v>
      </c>
      <c r="B25" s="6" t="n">
        <v>2060037</v>
      </c>
      <c r="D25" s="6" t="n">
        <v>2140473</v>
      </c>
    </row>
    <row r="26" spans="1:4">
      <c r="A26" s="4" t="s">
        <v>260</v>
      </c>
      <c r="B26" s="4" t="s">
        <v>267</v>
      </c>
    </row>
    <row r="27" spans="1:4">
      <c r="A27" s="4" t="s">
        <v>115</v>
      </c>
    </row>
    <row r="28" spans="1:4">
      <c r="A28" s="3" t="s">
        <v>246</v>
      </c>
    </row>
    <row r="29" spans="1:4">
      <c r="A29" s="4" t="s">
        <v>268</v>
      </c>
      <c r="B29" s="5" t="n">
        <v>114288</v>
      </c>
    </row>
    <row r="30" spans="1:4">
      <c r="A30" s="4" t="s">
        <v>269</v>
      </c>
    </row>
    <row r="31" spans="1:4">
      <c r="A31" s="3" t="s">
        <v>246</v>
      </c>
    </row>
    <row r="32" spans="1:4">
      <c r="A32" s="4" t="s">
        <v>268</v>
      </c>
      <c r="B32" s="5" t="n">
        <v>6973221</v>
      </c>
      <c r="C32" s="5" t="n">
        <v>47824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272</v>
      </c>
    </row>
    <row r="4" spans="1:2">
      <c r="A4" s="4" t="s">
        <v>273</v>
      </c>
      <c r="B4" s="6" t="n">
        <v>221476</v>
      </c>
    </row>
    <row r="5" spans="1:2">
      <c r="A5" s="4" t="s">
        <v>274</v>
      </c>
      <c r="B5" s="5" t="n">
        <v>62981</v>
      </c>
    </row>
    <row r="6" spans="1:2">
      <c r="A6" s="4" t="s">
        <v>275</v>
      </c>
      <c r="B6" s="5" t="n">
        <v>158495</v>
      </c>
    </row>
    <row r="7" spans="1:2">
      <c r="A7" s="4" t="s">
        <v>276</v>
      </c>
      <c r="B7" s="5" t="n">
        <v>1162358</v>
      </c>
    </row>
    <row r="8" spans="1:2">
      <c r="A8" s="4" t="s">
        <v>102</v>
      </c>
      <c r="B8" s="5" t="n">
        <v>1711</v>
      </c>
    </row>
    <row r="9" spans="1:2">
      <c r="A9" s="4" t="s">
        <v>139</v>
      </c>
      <c r="B9" s="6" t="n">
        <v>-10055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6"/>
    <col customWidth="1" max="2" min="2" width="13"/>
    <col customWidth="1" max="3" min="3" width="13"/>
    <col customWidth="1" max="4" min="4" width="80"/>
    <col customWidth="1" max="5" min="5" width="14"/>
  </cols>
  <sheetData>
    <row r="1" spans="1:5">
      <c r="A1" s="1" t="s">
        <v>277</v>
      </c>
      <c r="B1" s="2" t="s">
        <v>278</v>
      </c>
      <c r="C1" s="2" t="s">
        <v>279</v>
      </c>
      <c r="D1" s="2" t="s">
        <v>2</v>
      </c>
      <c r="E1" s="2" t="s">
        <v>91</v>
      </c>
    </row>
    <row r="2" spans="1:5">
      <c r="A2" s="3" t="s">
        <v>280</v>
      </c>
    </row>
    <row r="3" spans="1:5">
      <c r="A3" s="4" t="s">
        <v>281</v>
      </c>
      <c r="D3" s="4" t="s">
        <v>282</v>
      </c>
    </row>
    <row r="4" spans="1:5">
      <c r="A4" s="4" t="s">
        <v>283</v>
      </c>
      <c r="D4" s="4" t="s">
        <v>284</v>
      </c>
    </row>
    <row r="5" spans="1:5">
      <c r="A5" s="4" t="s">
        <v>285</v>
      </c>
      <c r="D5" s="6" t="n">
        <v>148317</v>
      </c>
      <c r="E5" s="6" t="n">
        <v>62698</v>
      </c>
    </row>
    <row r="6" spans="1:5">
      <c r="A6" s="4" t="s">
        <v>286</v>
      </c>
      <c r="D6" s="5" t="n">
        <v>515625</v>
      </c>
    </row>
    <row r="7" spans="1:5">
      <c r="A7" s="4" t="s">
        <v>287</v>
      </c>
      <c r="D7" s="5" t="n">
        <v>150000</v>
      </c>
    </row>
    <row r="8" spans="1:5">
      <c r="A8" s="4" t="s">
        <v>144</v>
      </c>
      <c r="D8" s="6" t="n">
        <v>28672</v>
      </c>
      <c r="E8" s="5" t="n">
        <v>35277</v>
      </c>
    </row>
    <row r="9" spans="1:5">
      <c r="A9" s="4" t="s">
        <v>281</v>
      </c>
      <c r="D9" s="4" t="s">
        <v>288</v>
      </c>
    </row>
    <row r="10" spans="1:5">
      <c r="A10" s="4" t="s">
        <v>289</v>
      </c>
      <c r="D10" s="6" t="n">
        <v>1072500</v>
      </c>
    </row>
    <row r="11" spans="1:5">
      <c r="A11" s="4" t="s">
        <v>290</v>
      </c>
    </row>
    <row r="12" spans="1:5">
      <c r="A12" s="3" t="s">
        <v>280</v>
      </c>
    </row>
    <row r="13" spans="1:5">
      <c r="A13" s="4" t="s">
        <v>291</v>
      </c>
      <c r="B13" s="6" t="n">
        <v>16500000</v>
      </c>
      <c r="C13" s="6" t="n">
        <v>16000000</v>
      </c>
    </row>
    <row r="14" spans="1:5">
      <c r="A14" s="4" t="s">
        <v>283</v>
      </c>
      <c r="B14" s="4" t="s">
        <v>292</v>
      </c>
      <c r="C14" s="4" t="s">
        <v>293</v>
      </c>
      <c r="D14" s="4" t="s">
        <v>294</v>
      </c>
    </row>
    <row r="15" spans="1:5">
      <c r="A15" s="4" t="s">
        <v>295</v>
      </c>
      <c r="C15" s="6" t="n">
        <v>1253970</v>
      </c>
      <c r="D15" s="6" t="n">
        <v>1831989</v>
      </c>
    </row>
    <row r="16" spans="1:5">
      <c r="A16" s="4" t="s">
        <v>296</v>
      </c>
      <c r="E16" s="5" t="n">
        <v>62698</v>
      </c>
    </row>
    <row r="17" spans="1:5">
      <c r="A17" s="4" t="s">
        <v>297</v>
      </c>
      <c r="C17" s="6" t="n">
        <v>705541</v>
      </c>
      <c r="D17" s="5" t="n">
        <v>215398</v>
      </c>
    </row>
    <row r="18" spans="1:5">
      <c r="A18" s="4" t="s">
        <v>298</v>
      </c>
      <c r="D18" s="6" t="n">
        <v>1114248</v>
      </c>
    </row>
    <row r="19" spans="1:5">
      <c r="A19" s="4" t="s">
        <v>299</v>
      </c>
    </row>
    <row r="20" spans="1:5">
      <c r="A20" s="3" t="s">
        <v>280</v>
      </c>
    </row>
    <row r="21" spans="1:5">
      <c r="A21" s="4" t="s">
        <v>291</v>
      </c>
      <c r="B21" s="6" t="n">
        <v>412500</v>
      </c>
    </row>
    <row r="22" spans="1:5">
      <c r="A22" s="4" t="s">
        <v>300</v>
      </c>
    </row>
    <row r="23" spans="1:5">
      <c r="A23" s="3" t="s">
        <v>280</v>
      </c>
    </row>
    <row r="24" spans="1:5">
      <c r="A24" s="4" t="s">
        <v>285</v>
      </c>
      <c r="E24" s="6" t="n">
        <v>352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01</v>
      </c>
      <c r="B1" s="2" t="s">
        <v>302</v>
      </c>
    </row>
    <row r="2" spans="1:2">
      <c r="A2" s="3" t="s">
        <v>303</v>
      </c>
    </row>
    <row r="3" spans="1:2">
      <c r="A3" s="4" t="s">
        <v>304</v>
      </c>
      <c r="B3" s="6" t="n">
        <v>1546875</v>
      </c>
    </row>
    <row r="4" spans="1:2">
      <c r="A4" s="4" t="s">
        <v>305</v>
      </c>
      <c r="B4" s="5" t="n">
        <v>2062500</v>
      </c>
    </row>
    <row r="5" spans="1:2">
      <c r="A5" s="4" t="s">
        <v>306</v>
      </c>
      <c r="B5" s="5" t="n">
        <v>9033377</v>
      </c>
    </row>
    <row r="6" spans="1:2">
      <c r="A6" s="4" t="s">
        <v>307</v>
      </c>
      <c r="B6" s="6" t="n">
        <v>126427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17"/>
    <col customWidth="1" max="6" min="6" width="14"/>
    <col customWidth="1" max="7" min="7" width="14"/>
  </cols>
  <sheetData>
    <row r="1" spans="1:7">
      <c r="A1" s="1" t="s">
        <v>308</v>
      </c>
      <c r="B1" s="2" t="s">
        <v>309</v>
      </c>
      <c r="C1" s="2" t="s">
        <v>310</v>
      </c>
      <c r="D1" s="2" t="s">
        <v>311</v>
      </c>
      <c r="E1" s="2" t="s">
        <v>2</v>
      </c>
      <c r="F1" s="2" t="s">
        <v>91</v>
      </c>
      <c r="G1" s="2" t="s">
        <v>36</v>
      </c>
    </row>
    <row r="2" spans="1:7">
      <c r="A2" s="3" t="s">
        <v>312</v>
      </c>
    </row>
    <row r="3" spans="1:7">
      <c r="A3" s="4" t="s">
        <v>313</v>
      </c>
      <c r="B3" s="4" t="s">
        <v>314</v>
      </c>
    </row>
    <row r="4" spans="1:7">
      <c r="A4" s="4" t="s">
        <v>78</v>
      </c>
      <c r="E4" s="7" t="n">
        <v>0.0001</v>
      </c>
      <c r="G4" s="7" t="n">
        <v>0.0001</v>
      </c>
    </row>
    <row r="5" spans="1:7">
      <c r="A5" s="4" t="s">
        <v>315</v>
      </c>
      <c r="F5" s="6" t="n">
        <v>1282810</v>
      </c>
    </row>
    <row r="6" spans="1:7">
      <c r="A6" s="4" t="s">
        <v>316</v>
      </c>
      <c r="E6" s="5" t="n">
        <v>1084227</v>
      </c>
    </row>
    <row r="7" spans="1:7">
      <c r="A7" s="4" t="s">
        <v>317</v>
      </c>
      <c r="E7" s="8" t="n">
        <v>0.35</v>
      </c>
    </row>
    <row r="8" spans="1:7">
      <c r="A8" s="4" t="s">
        <v>318</v>
      </c>
      <c r="E8" s="6" t="n">
        <v>116628</v>
      </c>
    </row>
    <row r="9" spans="1:7">
      <c r="A9" s="4" t="s">
        <v>319</v>
      </c>
      <c r="E9" s="6" t="n">
        <v>40000</v>
      </c>
    </row>
    <row r="10" spans="1:7">
      <c r="A10" s="4" t="s">
        <v>320</v>
      </c>
      <c r="E10" s="4" t="s">
        <v>321</v>
      </c>
    </row>
    <row r="11" spans="1:7">
      <c r="A11" s="4" t="s">
        <v>322</v>
      </c>
    </row>
    <row r="12" spans="1:7">
      <c r="A12" s="3" t="s">
        <v>312</v>
      </c>
    </row>
    <row r="13" spans="1:7">
      <c r="A13" s="4" t="s">
        <v>316</v>
      </c>
      <c r="E13" s="5" t="n">
        <v>114288</v>
      </c>
    </row>
    <row r="14" spans="1:7">
      <c r="A14" s="4" t="s">
        <v>323</v>
      </c>
      <c r="D14" s="4" t="s">
        <v>324</v>
      </c>
    </row>
    <row r="15" spans="1:7">
      <c r="A15" s="4" t="s">
        <v>325</v>
      </c>
    </row>
    <row r="16" spans="1:7">
      <c r="A16" s="3" t="s">
        <v>312</v>
      </c>
    </row>
    <row r="17" spans="1:7">
      <c r="A17" s="4" t="s">
        <v>326</v>
      </c>
      <c r="C17" s="4" t="s">
        <v>327</v>
      </c>
    </row>
    <row r="18" spans="1:7">
      <c r="A18" s="4" t="s">
        <v>328</v>
      </c>
    </row>
    <row r="19" spans="1:7">
      <c r="A19" s="3" t="s">
        <v>312</v>
      </c>
    </row>
    <row r="20" spans="1:7">
      <c r="A20" s="4" t="s">
        <v>78</v>
      </c>
      <c r="B20" s="7" t="n">
        <v>0.0001</v>
      </c>
    </row>
    <row r="21" spans="1:7">
      <c r="A21" s="4" t="s">
        <v>315</v>
      </c>
      <c r="B21" s="6" t="n">
        <v>15000000</v>
      </c>
      <c r="E21" s="6" t="n">
        <v>35000</v>
      </c>
    </row>
    <row r="22" spans="1:7">
      <c r="A22" s="4" t="s">
        <v>329</v>
      </c>
      <c r="B22" s="4" t="s">
        <v>330</v>
      </c>
    </row>
    <row r="23" spans="1:7">
      <c r="A23" s="4" t="s">
        <v>331</v>
      </c>
      <c r="E23" s="5" t="n">
        <v>1282810</v>
      </c>
    </row>
    <row r="24" spans="1:7">
      <c r="A24" s="4" t="s">
        <v>332</v>
      </c>
    </row>
    <row r="25" spans="1:7">
      <c r="A25" s="3" t="s">
        <v>312</v>
      </c>
    </row>
    <row r="26" spans="1:7">
      <c r="A26" s="4" t="s">
        <v>318</v>
      </c>
      <c r="E26" s="6" t="n">
        <v>40000</v>
      </c>
    </row>
    <row r="27" spans="1:7">
      <c r="A27" s="4" t="s">
        <v>333</v>
      </c>
    </row>
    <row r="28" spans="1:7">
      <c r="A28" s="3" t="s">
        <v>312</v>
      </c>
    </row>
    <row r="29" spans="1:7">
      <c r="A29" s="4" t="s">
        <v>334</v>
      </c>
      <c r="E29" s="5" t="n">
        <v>279287</v>
      </c>
    </row>
    <row r="30" spans="1:7">
      <c r="A30" s="4" t="s">
        <v>335</v>
      </c>
    </row>
    <row r="31" spans="1:7">
      <c r="A31" s="3" t="s">
        <v>312</v>
      </c>
    </row>
    <row r="32" spans="1:7">
      <c r="A32" s="4" t="s">
        <v>336</v>
      </c>
      <c r="E32" s="5" t="n">
        <v>6973221</v>
      </c>
    </row>
    <row r="33" spans="1:7">
      <c r="A33" s="4" t="s">
        <v>337</v>
      </c>
      <c r="E33" s="8" t="n">
        <v>2.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302</v>
      </c>
    </row>
    <row r="3" spans="1:2">
      <c r="A3" s="3" t="s">
        <v>198</v>
      </c>
    </row>
    <row r="4" spans="1:2">
      <c r="A4" s="4" t="s">
        <v>339</v>
      </c>
      <c r="B4" s="4" t="s">
        <v>340</v>
      </c>
    </row>
    <row r="5" spans="1:2">
      <c r="A5" s="4" t="s">
        <v>341</v>
      </c>
      <c r="B5" s="4" t="s">
        <v>342</v>
      </c>
    </row>
    <row r="6" spans="1:2">
      <c r="A6" s="4" t="s">
        <v>343</v>
      </c>
      <c r="B6" s="6" t="n">
        <v>37919</v>
      </c>
    </row>
    <row r="7" spans="1:2">
      <c r="A7" s="4" t="s">
        <v>344</v>
      </c>
      <c r="B7"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46</v>
      </c>
      <c r="B1" s="2" t="s">
        <v>347</v>
      </c>
    </row>
    <row r="2" spans="1:2">
      <c r="A2" s="3" t="s">
        <v>348</v>
      </c>
    </row>
    <row r="3" spans="1:2">
      <c r="A3" s="4" t="s">
        <v>349</v>
      </c>
      <c r="B3" s="6" t="n">
        <v>50242</v>
      </c>
    </row>
    <row r="4" spans="1:2">
      <c r="A4" s="4" t="s">
        <v>305</v>
      </c>
      <c r="B4" s="5" t="n">
        <v>18186</v>
      </c>
    </row>
    <row r="5" spans="1:2">
      <c r="A5" s="4" t="s">
        <v>306</v>
      </c>
      <c r="B5" s="5" t="n">
        <v>18185</v>
      </c>
    </row>
    <row r="6" spans="1:2">
      <c r="A6" s="4" t="s">
        <v>350</v>
      </c>
      <c r="B6" s="5" t="n">
        <v>12124</v>
      </c>
    </row>
    <row r="7" spans="1:2">
      <c r="A7" s="4" t="s">
        <v>351</v>
      </c>
      <c r="B7" s="5" t="n">
        <v>98737</v>
      </c>
    </row>
    <row r="8" spans="1:2">
      <c r="A8" s="4" t="s">
        <v>352</v>
      </c>
      <c r="B8" s="5" t="n">
        <v>-12203</v>
      </c>
    </row>
    <row r="9" spans="1:2">
      <c r="A9" s="4" t="s">
        <v>353</v>
      </c>
      <c r="B9" s="6" t="n">
        <v>865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36</v>
      </c>
    </row>
    <row r="2" spans="1:3">
      <c r="A2" s="3" t="s">
        <v>355</v>
      </c>
    </row>
    <row r="3" spans="1:3">
      <c r="A3" s="4" t="s">
        <v>356</v>
      </c>
      <c r="B3" s="6" t="n">
        <v>85576</v>
      </c>
      <c r="C3" s="6" t="n">
        <v>108508</v>
      </c>
    </row>
    <row r="4" spans="1:3">
      <c r="A4" s="4" t="s">
        <v>357</v>
      </c>
      <c r="B4" s="5" t="n">
        <v>48431</v>
      </c>
    </row>
    <row r="5" spans="1:3">
      <c r="A5" s="4" t="s">
        <v>61</v>
      </c>
      <c r="B5" s="5" t="n">
        <v>38103</v>
      </c>
    </row>
    <row r="6" spans="1:3">
      <c r="A6" s="4" t="s">
        <v>118</v>
      </c>
      <c r="B6" s="6" t="n">
        <v>86534</v>
      </c>
    </row>
    <row r="7" spans="1:3">
      <c r="A7" s="4" t="s">
        <v>358</v>
      </c>
      <c r="B7" s="4" t="s">
        <v>359</v>
      </c>
    </row>
    <row r="8" spans="1:3">
      <c r="A8" s="4" t="s">
        <v>360</v>
      </c>
      <c r="B8" s="4" t="s">
        <v>3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v>
      </c>
    </row>
    <row r="3" spans="1:2">
      <c r="A3" s="3" t="s">
        <v>202</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v>
      </c>
      <c r="B1" s="2" t="s">
        <v>2</v>
      </c>
      <c r="C1" s="2" t="s">
        <v>36</v>
      </c>
    </row>
    <row r="2" spans="1:3">
      <c r="A2" s="4" t="s">
        <v>77</v>
      </c>
      <c r="B2" s="6" t="n">
        <v>2792135</v>
      </c>
      <c r="C2" s="6" t="n">
        <v>2604290</v>
      </c>
    </row>
    <row r="3" spans="1:3">
      <c r="A3" s="4" t="s">
        <v>78</v>
      </c>
      <c r="B3" s="7" t="n">
        <v>0.0001</v>
      </c>
      <c r="C3" s="7" t="n">
        <v>0.0001</v>
      </c>
    </row>
    <row r="4" spans="1:3">
      <c r="A4" s="4" t="s">
        <v>79</v>
      </c>
      <c r="B4" s="5" t="n">
        <v>100000000</v>
      </c>
      <c r="C4" s="5" t="n">
        <v>100000000</v>
      </c>
    </row>
    <row r="5" spans="1:3">
      <c r="A5" s="4" t="s">
        <v>80</v>
      </c>
      <c r="B5" s="5" t="n">
        <v>30328141</v>
      </c>
      <c r="C5" s="5" t="n">
        <v>30048854</v>
      </c>
    </row>
    <row r="6" spans="1:3">
      <c r="A6" s="4" t="s">
        <v>81</v>
      </c>
      <c r="B6" s="5" t="n">
        <v>30328141</v>
      </c>
      <c r="C6" s="5" t="n">
        <v>30048854</v>
      </c>
    </row>
    <row r="7" spans="1:3">
      <c r="A7" s="4" t="s">
        <v>82</v>
      </c>
    </row>
    <row r="8" spans="1:3">
      <c r="A8" s="4" t="s">
        <v>83</v>
      </c>
      <c r="B8" s="6" t="n">
        <v>215398</v>
      </c>
      <c r="C8" s="6" t="n">
        <v>244070</v>
      </c>
    </row>
    <row r="9" spans="1:3">
      <c r="A9" s="4" t="s">
        <v>84</v>
      </c>
      <c r="B9" s="6" t="n">
        <v>1114248</v>
      </c>
      <c r="C9" s="6" t="n">
        <v>1262565</v>
      </c>
    </row>
    <row r="10" spans="1:3">
      <c r="A10" s="4" t="s">
        <v>85</v>
      </c>
    </row>
    <row r="11" spans="1:3">
      <c r="A11" s="4" t="s">
        <v>86</v>
      </c>
      <c r="B11" s="7" t="n">
        <v>0.0001</v>
      </c>
      <c r="C11" s="7" t="n">
        <v>0.0001</v>
      </c>
    </row>
    <row r="12" spans="1:3">
      <c r="A12" s="4" t="s">
        <v>87</v>
      </c>
      <c r="B12" s="5" t="n">
        <v>2000</v>
      </c>
      <c r="C12" s="5" t="n">
        <v>2000</v>
      </c>
    </row>
    <row r="13" spans="1:3">
      <c r="A13" s="4" t="s">
        <v>88</v>
      </c>
      <c r="B13" s="5" t="n">
        <v>2000</v>
      </c>
      <c r="C13" s="5" t="n">
        <v>2000</v>
      </c>
    </row>
    <row r="14" spans="1:3">
      <c r="A14" s="4" t="s">
        <v>89</v>
      </c>
      <c r="B14" s="5" t="n">
        <v>2000</v>
      </c>
      <c r="C14" s="5" t="n">
        <v>2000</v>
      </c>
    </row>
    <row r="15" spans="1:3">
      <c r="A15" s="4" t="s">
        <v>73</v>
      </c>
    </row>
    <row r="16" spans="1:3">
      <c r="A16" s="4" t="s">
        <v>86</v>
      </c>
      <c r="B16" s="7" t="n">
        <v>0.0001</v>
      </c>
      <c r="C16" s="7" t="n">
        <v>0.0001</v>
      </c>
    </row>
    <row r="17" spans="1:3">
      <c r="A17" s="4" t="s">
        <v>87</v>
      </c>
      <c r="B17" s="5" t="n">
        <v>3125000</v>
      </c>
      <c r="C17" s="5" t="n">
        <v>3125000</v>
      </c>
    </row>
    <row r="18" spans="1:3">
      <c r="A18" s="4" t="s">
        <v>88</v>
      </c>
      <c r="B18" s="5" t="n">
        <v>0</v>
      </c>
      <c r="C18" s="5" t="n">
        <v>0</v>
      </c>
    </row>
    <row r="19" spans="1:3">
      <c r="A19" s="4" t="s">
        <v>89</v>
      </c>
      <c r="B19" s="5" t="n">
        <v>0</v>
      </c>
      <c r="C19" s="5" t="n">
        <v>0</v>
      </c>
    </row>
    <row r="20" spans="1:3">
      <c r="A20" s="4" t="s">
        <v>75</v>
      </c>
    </row>
    <row r="21" spans="1:3">
      <c r="A21" s="4" t="s">
        <v>86</v>
      </c>
      <c r="B21" s="7" t="n">
        <v>0.0001</v>
      </c>
      <c r="C21" s="7" t="n">
        <v>0.0001</v>
      </c>
    </row>
    <row r="22" spans="1:3">
      <c r="A22" s="4" t="s">
        <v>87</v>
      </c>
      <c r="B22" s="5" t="n">
        <v>4500000</v>
      </c>
      <c r="C22" s="5" t="n">
        <v>4500000</v>
      </c>
    </row>
    <row r="23" spans="1:3">
      <c r="A23" s="4" t="s">
        <v>88</v>
      </c>
      <c r="B23" s="5" t="n">
        <v>0</v>
      </c>
      <c r="C23" s="5" t="n">
        <v>0</v>
      </c>
    </row>
    <row r="24" spans="1:3">
      <c r="A24" s="4" t="s">
        <v>89</v>
      </c>
      <c r="B24" s="5" t="n">
        <v>0</v>
      </c>
      <c r="C2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4" t="s">
        <v>92</v>
      </c>
      <c r="B3" s="6" t="n">
        <v>3744029</v>
      </c>
      <c r="C3" s="6" t="n">
        <v>4181710</v>
      </c>
    </row>
    <row r="4" spans="1:3">
      <c r="A4" s="4" t="s">
        <v>93</v>
      </c>
      <c r="B4" s="5" t="n">
        <v>948124</v>
      </c>
      <c r="C4" s="5" t="n">
        <v>1019634</v>
      </c>
    </row>
    <row r="5" spans="1:3">
      <c r="A5" s="4" t="s">
        <v>94</v>
      </c>
      <c r="B5" s="5" t="n">
        <v>2795905</v>
      </c>
      <c r="C5" s="5" t="n">
        <v>3162076</v>
      </c>
    </row>
    <row r="6" spans="1:3">
      <c r="A6" s="3" t="s">
        <v>95</v>
      </c>
    </row>
    <row r="7" spans="1:3">
      <c r="A7" s="4" t="s">
        <v>96</v>
      </c>
      <c r="B7" s="5" t="n">
        <v>844206</v>
      </c>
      <c r="C7" s="5" t="n">
        <v>1599959</v>
      </c>
    </row>
    <row r="8" spans="1:3">
      <c r="A8" s="4" t="s">
        <v>97</v>
      </c>
      <c r="B8" s="5" t="n">
        <v>725681</v>
      </c>
      <c r="C8" s="5" t="n">
        <v>849513</v>
      </c>
    </row>
    <row r="9" spans="1:3">
      <c r="A9" s="4" t="s">
        <v>98</v>
      </c>
      <c r="B9" s="5" t="n">
        <v>186612</v>
      </c>
      <c r="C9" s="5" t="n">
        <v>204953</v>
      </c>
    </row>
    <row r="10" spans="1:3">
      <c r="A10" s="4" t="s">
        <v>99</v>
      </c>
      <c r="B10" s="5" t="n">
        <v>1756499</v>
      </c>
      <c r="C10" s="5" t="n">
        <v>2654425</v>
      </c>
    </row>
    <row r="11" spans="1:3">
      <c r="A11" s="4" t="s">
        <v>100</v>
      </c>
      <c r="B11" s="5" t="n">
        <v>1039406</v>
      </c>
      <c r="C11" s="5" t="n">
        <v>507651</v>
      </c>
    </row>
    <row r="12" spans="1:3">
      <c r="A12" s="3" t="s">
        <v>101</v>
      </c>
    </row>
    <row r="13" spans="1:3">
      <c r="A13" s="4" t="s">
        <v>102</v>
      </c>
      <c r="B13" s="5" t="n">
        <v>-601342</v>
      </c>
      <c r="C13" s="5" t="n">
        <v>-586201</v>
      </c>
    </row>
    <row r="14" spans="1:3">
      <c r="A14" s="4" t="s">
        <v>103</v>
      </c>
      <c r="C14" s="5" t="n">
        <v>-214423</v>
      </c>
    </row>
    <row r="15" spans="1:3">
      <c r="A15" s="4" t="s">
        <v>104</v>
      </c>
      <c r="B15" s="5" t="n">
        <v>-601342</v>
      </c>
      <c r="C15" s="5" t="n">
        <v>-800624</v>
      </c>
    </row>
    <row r="16" spans="1:3">
      <c r="A16" s="4" t="s">
        <v>105</v>
      </c>
      <c r="B16" s="5" t="n">
        <v>438064</v>
      </c>
      <c r="C16" s="5" t="n">
        <v>-292973</v>
      </c>
    </row>
    <row r="17" spans="1:3">
      <c r="A17" s="4" t="s">
        <v>106</v>
      </c>
      <c r="C17" s="5" t="n">
        <v>-1005574</v>
      </c>
    </row>
    <row r="18" spans="1:3">
      <c r="A18" s="4" t="s">
        <v>107</v>
      </c>
      <c r="B18" s="5" t="n">
        <v>438064</v>
      </c>
      <c r="C18" s="5" t="n">
        <v>-1298547</v>
      </c>
    </row>
    <row r="19" spans="1:3">
      <c r="A19" s="4" t="s">
        <v>108</v>
      </c>
      <c r="B19" s="5" t="n">
        <v>-25000</v>
      </c>
      <c r="C19" s="5" t="n">
        <v>-25000</v>
      </c>
    </row>
    <row r="20" spans="1:3">
      <c r="A20" s="4" t="s">
        <v>109</v>
      </c>
      <c r="B20" s="6" t="n">
        <v>413064</v>
      </c>
      <c r="C20" s="6" t="n">
        <v>-1323547</v>
      </c>
    </row>
    <row r="21" spans="1:3">
      <c r="A21" s="4" t="s">
        <v>110</v>
      </c>
      <c r="B21" s="8" t="n">
        <v>0.01</v>
      </c>
      <c r="C21" s="8" t="n">
        <v>-0.01</v>
      </c>
    </row>
    <row r="22" spans="1:3">
      <c r="A22" s="4" t="s">
        <v>111</v>
      </c>
      <c r="B22" s="5" t="n">
        <v>0</v>
      </c>
      <c r="C22" s="9" t="n">
        <v>-0.04</v>
      </c>
    </row>
    <row r="23" spans="1:3">
      <c r="A23" s="4" t="s">
        <v>112</v>
      </c>
      <c r="B23" s="8" t="n">
        <v>0.01</v>
      </c>
      <c r="C23" s="8" t="n">
        <v>-0.05</v>
      </c>
    </row>
    <row r="24" spans="1:3">
      <c r="A24" s="4" t="s">
        <v>113</v>
      </c>
      <c r="B24" s="5" t="n">
        <v>30153203</v>
      </c>
      <c r="C24" s="5" t="n">
        <v>259958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114</v>
      </c>
      <c r="B1" s="2" t="s">
        <v>115</v>
      </c>
      <c r="C1" s="2" t="s">
        <v>116</v>
      </c>
      <c r="D1" s="2" t="s">
        <v>117</v>
      </c>
      <c r="E1" s="2" t="s">
        <v>118</v>
      </c>
    </row>
    <row r="2" spans="1:5">
      <c r="A2" s="4" t="s">
        <v>119</v>
      </c>
      <c r="B2" s="6" t="n">
        <v>2523</v>
      </c>
      <c r="C2" s="6" t="n">
        <v>64748871</v>
      </c>
      <c r="D2" s="6" t="n">
        <v>-50014636</v>
      </c>
      <c r="E2" s="6" t="n">
        <v>14736758</v>
      </c>
    </row>
    <row r="3" spans="1:5">
      <c r="A3" s="4" t="s">
        <v>120</v>
      </c>
      <c r="B3" s="5" t="n">
        <v>25228072</v>
      </c>
    </row>
    <row r="4" spans="1:5">
      <c r="A4" s="4" t="s">
        <v>121</v>
      </c>
      <c r="B4" s="6" t="n">
        <v>21</v>
      </c>
      <c r="C4" s="5" t="n">
        <v>185229</v>
      </c>
      <c r="E4" s="5" t="n">
        <v>185250</v>
      </c>
    </row>
    <row r="5" spans="1:5">
      <c r="A5" s="4" t="s">
        <v>122</v>
      </c>
      <c r="B5" s="5" t="n">
        <v>212622</v>
      </c>
    </row>
    <row r="6" spans="1:5">
      <c r="A6" s="4" t="s">
        <v>123</v>
      </c>
      <c r="B6" s="6" t="n">
        <v>108</v>
      </c>
      <c r="C6" s="5" t="n">
        <v>1282702</v>
      </c>
      <c r="E6" s="5" t="n">
        <v>1282810</v>
      </c>
    </row>
    <row r="7" spans="1:5">
      <c r="A7" s="4" t="s">
        <v>124</v>
      </c>
      <c r="B7" s="5" t="n">
        <v>1084227</v>
      </c>
    </row>
    <row r="8" spans="1:5">
      <c r="A8" s="4" t="s">
        <v>125</v>
      </c>
      <c r="B8" s="6" t="n">
        <v>4</v>
      </c>
      <c r="C8" s="5" t="n">
        <v>46796</v>
      </c>
      <c r="E8" s="5" t="n">
        <v>46800</v>
      </c>
    </row>
    <row r="9" spans="1:5">
      <c r="A9" s="4" t="s">
        <v>126</v>
      </c>
      <c r="B9" s="5" t="n">
        <v>40000</v>
      </c>
    </row>
    <row r="10" spans="1:5">
      <c r="A10" s="4" t="s">
        <v>127</v>
      </c>
      <c r="C10" s="5" t="n">
        <v>-100172</v>
      </c>
      <c r="E10" s="5" t="n">
        <v>-100172</v>
      </c>
    </row>
    <row r="11" spans="1:5">
      <c r="A11" s="4" t="s">
        <v>128</v>
      </c>
      <c r="D11" s="5" t="n">
        <v>-1298547</v>
      </c>
      <c r="E11" s="5" t="n">
        <v>-1298547</v>
      </c>
    </row>
    <row r="12" spans="1:5">
      <c r="A12" s="4" t="s">
        <v>108</v>
      </c>
      <c r="C12" s="5" t="n">
        <v>-25000</v>
      </c>
      <c r="E12" s="5" t="n">
        <v>-25000</v>
      </c>
    </row>
    <row r="13" spans="1:5">
      <c r="A13" s="4" t="s">
        <v>129</v>
      </c>
      <c r="B13" s="6" t="n">
        <v>2656</v>
      </c>
      <c r="C13" s="5" t="n">
        <v>66138426</v>
      </c>
      <c r="D13" s="5" t="n">
        <v>-51313183</v>
      </c>
      <c r="E13" s="5" t="n">
        <v>14827899</v>
      </c>
    </row>
    <row r="14" spans="1:5">
      <c r="A14" s="4" t="s">
        <v>130</v>
      </c>
      <c r="B14" s="5" t="n">
        <v>26564921</v>
      </c>
    </row>
    <row r="15" spans="1:5">
      <c r="A15" s="4" t="s">
        <v>131</v>
      </c>
      <c r="B15" s="6" t="n">
        <v>3005</v>
      </c>
      <c r="C15" s="5" t="n">
        <v>68515674</v>
      </c>
      <c r="D15" s="5" t="n">
        <v>-61804091</v>
      </c>
      <c r="E15" s="5" t="n">
        <v>6714588</v>
      </c>
    </row>
    <row r="16" spans="1:5">
      <c r="A16" s="4" t="s">
        <v>132</v>
      </c>
      <c r="B16" s="5" t="n">
        <v>30048854</v>
      </c>
    </row>
    <row r="17" spans="1:5">
      <c r="A17" s="4" t="s">
        <v>133</v>
      </c>
      <c r="B17" s="4" t="s">
        <v>64</v>
      </c>
      <c r="C17" s="5" t="n">
        <v>40000</v>
      </c>
      <c r="D17" s="4" t="s">
        <v>64</v>
      </c>
      <c r="E17" s="5" t="n">
        <v>40000</v>
      </c>
    </row>
    <row r="18" spans="1:5">
      <c r="A18" s="4" t="s">
        <v>134</v>
      </c>
      <c r="B18" s="4" t="s">
        <v>64</v>
      </c>
    </row>
    <row r="19" spans="1:5">
      <c r="A19" s="4" t="s">
        <v>125</v>
      </c>
      <c r="B19" s="6" t="n">
        <v>28</v>
      </c>
      <c r="C19" s="5" t="n">
        <v>116600</v>
      </c>
      <c r="E19" s="5" t="n">
        <v>116628</v>
      </c>
    </row>
    <row r="20" spans="1:5">
      <c r="A20" s="4" t="s">
        <v>126</v>
      </c>
      <c r="B20" s="5" t="n">
        <v>279287</v>
      </c>
    </row>
    <row r="21" spans="1:5">
      <c r="A21" s="4" t="s">
        <v>128</v>
      </c>
      <c r="D21" s="5" t="n">
        <v>438064</v>
      </c>
      <c r="E21" s="5" t="n">
        <v>438064</v>
      </c>
    </row>
    <row r="22" spans="1:5">
      <c r="A22" s="4" t="s">
        <v>108</v>
      </c>
      <c r="C22" s="5" t="n">
        <v>-25000</v>
      </c>
      <c r="E22" s="5" t="n">
        <v>-25000</v>
      </c>
    </row>
    <row r="23" spans="1:5">
      <c r="A23" s="4" t="s">
        <v>135</v>
      </c>
      <c r="B23" s="6" t="n">
        <v>3033</v>
      </c>
      <c r="C23" s="6" t="n">
        <v>68647274</v>
      </c>
      <c r="D23" s="6" t="n">
        <v>-61366027</v>
      </c>
      <c r="E23" s="6" t="n">
        <v>7284280</v>
      </c>
    </row>
    <row r="24" spans="1:5">
      <c r="A24" s="4" t="s">
        <v>136</v>
      </c>
      <c r="B24" s="5" t="n">
        <v>30328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1</v>
      </c>
    </row>
    <row r="3" spans="1:3">
      <c r="A3" s="3" t="s">
        <v>138</v>
      </c>
    </row>
    <row r="4" spans="1:3">
      <c r="A4" s="4" t="s">
        <v>107</v>
      </c>
      <c r="B4" s="6" t="n">
        <v>438064</v>
      </c>
      <c r="C4" s="6" t="n">
        <v>-1298547</v>
      </c>
    </row>
    <row r="5" spans="1:3">
      <c r="A5" s="4" t="s">
        <v>139</v>
      </c>
      <c r="C5" s="5" t="n">
        <v>-1005574</v>
      </c>
    </row>
    <row r="6" spans="1:3">
      <c r="A6" s="4" t="s">
        <v>140</v>
      </c>
      <c r="B6" s="5" t="n">
        <v>438064</v>
      </c>
      <c r="C6" s="5" t="n">
        <v>-292973</v>
      </c>
    </row>
    <row r="7" spans="1:3">
      <c r="A7" s="3" t="s">
        <v>141</v>
      </c>
    </row>
    <row r="8" spans="1:3">
      <c r="A8" s="4" t="s">
        <v>142</v>
      </c>
      <c r="B8" s="5" t="n">
        <v>16898</v>
      </c>
      <c r="C8" s="5" t="n">
        <v>18339</v>
      </c>
    </row>
    <row r="9" spans="1:3">
      <c r="A9" s="4" t="s">
        <v>143</v>
      </c>
      <c r="B9" s="5" t="n">
        <v>40000</v>
      </c>
      <c r="C9" s="5" t="n">
        <v>229937</v>
      </c>
    </row>
    <row r="10" spans="1:3">
      <c r="A10" s="4" t="s">
        <v>144</v>
      </c>
      <c r="B10" s="5" t="n">
        <v>28672</v>
      </c>
      <c r="C10" s="5" t="n">
        <v>35277</v>
      </c>
    </row>
    <row r="11" spans="1:3">
      <c r="A11" s="4" t="s">
        <v>145</v>
      </c>
      <c r="B11" s="5" t="n">
        <v>187845</v>
      </c>
      <c r="C11" s="5" t="n">
        <v>187845</v>
      </c>
    </row>
    <row r="12" spans="1:3">
      <c r="A12" s="4" t="s">
        <v>146</v>
      </c>
      <c r="B12" s="5" t="n">
        <v>148317</v>
      </c>
      <c r="C12" s="5" t="n">
        <v>62698</v>
      </c>
    </row>
    <row r="13" spans="1:3">
      <c r="A13" s="4" t="s">
        <v>103</v>
      </c>
      <c r="C13" s="5" t="n">
        <v>214423</v>
      </c>
    </row>
    <row r="14" spans="1:3">
      <c r="A14" s="4" t="s">
        <v>147</v>
      </c>
      <c r="B14" s="4" t="s">
        <v>64</v>
      </c>
      <c r="C14" s="4" t="s">
        <v>64</v>
      </c>
    </row>
    <row r="15" spans="1:3">
      <c r="A15" s="3" t="s">
        <v>148</v>
      </c>
    </row>
    <row r="16" spans="1:3">
      <c r="A16" s="4" t="s">
        <v>149</v>
      </c>
      <c r="B16" s="5" t="n">
        <v>2563</v>
      </c>
      <c r="C16" s="5" t="n">
        <v>143707</v>
      </c>
    </row>
    <row r="17" spans="1:3">
      <c r="A17" s="4" t="s">
        <v>150</v>
      </c>
      <c r="B17" s="5" t="n">
        <v>353496</v>
      </c>
      <c r="C17" s="5" t="n">
        <v>-353824</v>
      </c>
    </row>
    <row r="18" spans="1:3">
      <c r="A18" s="4" t="s">
        <v>42</v>
      </c>
      <c r="B18" s="5" t="n">
        <v>-96792</v>
      </c>
      <c r="C18" s="5" t="n">
        <v>-175692</v>
      </c>
    </row>
    <row r="19" spans="1:3">
      <c r="A19" s="4" t="s">
        <v>56</v>
      </c>
      <c r="B19" s="5" t="n">
        <v>-402711</v>
      </c>
      <c r="C19" s="5" t="n">
        <v>759774</v>
      </c>
    </row>
    <row r="20" spans="1:3">
      <c r="A20" s="4" t="s">
        <v>57</v>
      </c>
      <c r="B20" s="5" t="n">
        <v>-199092</v>
      </c>
      <c r="C20" s="5" t="n">
        <v>-63653</v>
      </c>
    </row>
    <row r="21" spans="1:3">
      <c r="A21" s="4" t="s">
        <v>151</v>
      </c>
      <c r="B21" s="5" t="n">
        <v>79196</v>
      </c>
      <c r="C21" s="5" t="n">
        <v>1058831</v>
      </c>
    </row>
    <row r="22" spans="1:3">
      <c r="A22" s="4" t="s">
        <v>152</v>
      </c>
      <c r="B22" s="5" t="n">
        <v>517260</v>
      </c>
      <c r="C22" s="5" t="n">
        <v>765858</v>
      </c>
    </row>
    <row r="23" spans="1:3">
      <c r="A23" s="4" t="s">
        <v>153</v>
      </c>
      <c r="B23" s="4" t="s">
        <v>64</v>
      </c>
      <c r="C23" s="4" t="s">
        <v>64</v>
      </c>
    </row>
    <row r="24" spans="1:3">
      <c r="A24" s="3" t="s">
        <v>154</v>
      </c>
    </row>
    <row r="25" spans="1:3">
      <c r="A25" s="4" t="s">
        <v>155</v>
      </c>
      <c r="B25" s="5" t="n">
        <v>-665625</v>
      </c>
      <c r="C25" s="4" t="s">
        <v>64</v>
      </c>
    </row>
    <row r="26" spans="1:3">
      <c r="A26" s="4" t="s">
        <v>156</v>
      </c>
      <c r="C26" s="5" t="n">
        <v>1282810</v>
      </c>
    </row>
    <row r="27" spans="1:3">
      <c r="A27" s="4" t="s">
        <v>157</v>
      </c>
      <c r="C27" s="5" t="n">
        <v>-15204</v>
      </c>
    </row>
    <row r="28" spans="1:3">
      <c r="A28" s="4" t="s">
        <v>158</v>
      </c>
      <c r="B28" s="5" t="n">
        <v>-665625</v>
      </c>
      <c r="C28" s="5" t="n">
        <v>1267606</v>
      </c>
    </row>
    <row r="29" spans="1:3">
      <c r="A29" s="4" t="s">
        <v>159</v>
      </c>
      <c r="B29" s="5" t="n">
        <v>-148365</v>
      </c>
      <c r="C29" s="5" t="n">
        <v>2033464</v>
      </c>
    </row>
    <row r="30" spans="1:3">
      <c r="A30" s="3" t="s">
        <v>160</v>
      </c>
    </row>
    <row r="31" spans="1:3">
      <c r="A31" s="4" t="s">
        <v>161</v>
      </c>
      <c r="C31" s="5" t="n">
        <v>-944658</v>
      </c>
    </row>
    <row r="32" spans="1:3">
      <c r="A32" s="4" t="s">
        <v>162</v>
      </c>
      <c r="C32" s="5" t="n">
        <v>-2027</v>
      </c>
    </row>
    <row r="33" spans="1:3">
      <c r="A33" s="4" t="s">
        <v>163</v>
      </c>
      <c r="C33" s="5" t="n">
        <v>-946685</v>
      </c>
    </row>
    <row r="34" spans="1:3">
      <c r="A34" s="4" t="s">
        <v>164</v>
      </c>
      <c r="B34" s="5" t="n">
        <v>-148365</v>
      </c>
      <c r="C34" s="5" t="n">
        <v>1086779</v>
      </c>
    </row>
    <row r="35" spans="1:3">
      <c r="A35" s="4" t="s">
        <v>165</v>
      </c>
      <c r="B35" s="5" t="n">
        <v>1737380</v>
      </c>
      <c r="C35" s="5" t="n">
        <v>1614641</v>
      </c>
    </row>
    <row r="36" spans="1:3">
      <c r="A36" s="4" t="s">
        <v>166</v>
      </c>
      <c r="B36" s="5" t="n">
        <v>1589015</v>
      </c>
      <c r="C36" s="5" t="n">
        <v>2701420</v>
      </c>
    </row>
    <row r="37" spans="1:3">
      <c r="A37" s="3" t="s">
        <v>167</v>
      </c>
    </row>
    <row r="38" spans="1:3">
      <c r="A38" s="4" t="s">
        <v>168</v>
      </c>
      <c r="B38" s="5" t="n">
        <v>431804</v>
      </c>
      <c r="C38" s="5" t="n">
        <v>480239</v>
      </c>
    </row>
    <row r="39" spans="1:3">
      <c r="A39" s="4" t="s">
        <v>169</v>
      </c>
      <c r="B39" s="5" t="n">
        <v>16351</v>
      </c>
    </row>
    <row r="40" spans="1:3">
      <c r="A40" s="3" t="s">
        <v>170</v>
      </c>
    </row>
    <row r="41" spans="1:3">
      <c r="A41" s="4" t="s">
        <v>171</v>
      </c>
      <c r="C41" s="5" t="n">
        <v>84968</v>
      </c>
    </row>
    <row r="42" spans="1:3">
      <c r="A42" s="4" t="s">
        <v>172</v>
      </c>
      <c r="B42" s="5" t="n">
        <v>116628</v>
      </c>
    </row>
    <row r="43" spans="1:3">
      <c r="A43" s="4" t="s">
        <v>173</v>
      </c>
      <c r="B43" s="6" t="n">
        <v>25000</v>
      </c>
      <c r="C43" s="6"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0:48Z</dcterms:created>
  <dcterms:modified xmlns:dcterms="http://purl.org/dc/terms/" xmlns:xsi="http://www.w3.org/2001/XMLSchema-instance" xsi:type="dcterms:W3CDTF">2020-05-15T16:40:48Z</dcterms:modified>
</cp:coreProperties>
</file>